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Organization and Operations and" sheetId="9" r:id="rId9"/>
    <s:sheet name="Acquisitions" sheetId="10" r:id="rId10"/>
    <s:sheet name="Inventories" sheetId="11" r:id="rId11"/>
    <s:sheet name="Goodwill and Intangible Assets" sheetId="12" r:id="rId12"/>
    <s:sheet name="Accrued and Other Current Liabi" sheetId="13" r:id="rId13"/>
    <s:sheet name="Share-Based Compensation" sheetId="14" r:id="rId14"/>
    <s:sheet name="Long-Term Debt" sheetId="15" r:id="rId15"/>
    <s:sheet name="Earnings Per Share" sheetId="16" r:id="rId16"/>
    <s:sheet name="Derivative Instruments and Hedg" sheetId="17" r:id="rId17"/>
    <s:sheet name="Fair Value Measurements" sheetId="18" r:id="rId18"/>
    <s:sheet name="Retirement Plans" sheetId="19" r:id="rId19"/>
    <s:sheet name="Related Party Disclosures" sheetId="20" r:id="rId20"/>
    <s:sheet name="Contingencies" sheetId="21" r:id="rId21"/>
    <s:sheet name="Taxes" sheetId="22" r:id="rId22"/>
    <s:sheet name="Other Comprehensive Income" sheetId="23" r:id="rId23"/>
    <s:sheet name="Segments" sheetId="24" r:id="rId24"/>
    <s:sheet name="Subsequent Events" sheetId="25" r:id="rId25"/>
    <s:sheet name="Organization and Operations a26" sheetId="26" r:id="rId26"/>
    <s:sheet name="Acquisitions (Tables)" sheetId="27" r:id="rId27"/>
    <s:sheet name="Inventories (Tables)" sheetId="28" r:id="rId28"/>
    <s:sheet name="Goodwill and Intangible Assets " sheetId="29" r:id="rId29"/>
    <s:sheet name="Accrued and Other Current Lia30" sheetId="30" r:id="rId30"/>
    <s:sheet name="Share-Based Compensation (Table" sheetId="31" r:id="rId31"/>
    <s:sheet name="Long-Term Debt (Tables)" sheetId="32" r:id="rId32"/>
    <s:sheet name="Earnings Per Share (Tables)" sheetId="33" r:id="rId33"/>
    <s:sheet name="Derivative Instruments and He34" sheetId="34" r:id="rId34"/>
    <s:sheet name="Retirement Plans (Tables)" sheetId="35" r:id="rId35"/>
    <s:sheet name="Other Comprehensive Income (Tab" sheetId="36" r:id="rId36"/>
    <s:sheet name="Segments (Tables)" sheetId="37" r:id="rId37"/>
    <s:sheet name="Organization and Operations a38" sheetId="38" r:id="rId38"/>
    <s:sheet name="Acquisitions (Strathmore Produc" sheetId="39" r:id="rId39"/>
    <s:sheet name="Acquisitions (Strathmore Prod40" sheetId="40" r:id="rId40"/>
    <s:sheet name="Acquisitions (Strathmore Prod41" sheetId="41" r:id="rId41"/>
    <s:sheet name="Acquisitions (SureSeal Manufact" sheetId="42" r:id="rId42"/>
    <s:sheet name="Acquisitions (Evo-Crete and Pol" sheetId="43" r:id="rId43"/>
    <s:sheet name="Inventories - Schedule of Inven" sheetId="44" r:id="rId44"/>
    <s:sheet name="Goodwill and Intangible Asset45" sheetId="45" r:id="rId45"/>
    <s:sheet name="Goodwill and Intangible Asset46" sheetId="46" r:id="rId46"/>
    <s:sheet name="Goodwill and Intangible Asset47" sheetId="47" r:id="rId47"/>
    <s:sheet name="Goodwill and Intangible Asset48" sheetId="48" r:id="rId48"/>
    <s:sheet name="Goodwill and Intangible Asset49" sheetId="49" r:id="rId49"/>
    <s:sheet name="Accrued Expenses - Schedule of " sheetId="50" r:id="rId50"/>
    <s:sheet name="Share-Based Compensation - Addi" sheetId="51" r:id="rId51"/>
    <s:sheet name="Share-Based Compensation - Sche" sheetId="52" r:id="rId52"/>
    <s:sheet name="Share-Based Compensation - Sc53" sheetId="53" r:id="rId53"/>
    <s:sheet name="Long-Term Debt - Schedule of Lo" sheetId="54" r:id="rId54"/>
    <s:sheet name="Long-Term Debt - Schedule of 55" sheetId="55" r:id="rId55"/>
    <s:sheet name="Long-Term Debt (RectorSeal Line" sheetId="56" r:id="rId56"/>
    <s:sheet name="Long-Term Debt (Strathmore Acqu" sheetId="57" r:id="rId57"/>
    <s:sheet name="Long-Term Debt (Whitmore Line o" sheetId="58" r:id="rId58"/>
    <s:sheet name="Long-Term Debt (Whitmore Term L" sheetId="59" r:id="rId59"/>
    <s:sheet name="Long-Term Debt (Balco Line of C" sheetId="60" r:id="rId60"/>
    <s:sheet name="Long-Term Debt - Aggregate Matu" sheetId="61" r:id="rId61"/>
    <s:sheet name="Earnings Per Share - Additional" sheetId="62" r:id="rId62"/>
    <s:sheet name="Earnings Per Share - Reconcilia" sheetId="63" r:id="rId63"/>
    <s:sheet name="Earnings Per Share - Reconcil64" sheetId="64" r:id="rId64"/>
    <s:sheet name="Derivative Instruments and He65" sheetId="65" r:id="rId65"/>
    <s:sheet name="Derivative Instruments and He66" sheetId="66" r:id="rId66"/>
    <s:sheet name="Fair Value Measurements - Addit" sheetId="67" r:id="rId67"/>
    <s:sheet name="Retirement Plans - Additional I" sheetId="68" r:id="rId68"/>
    <s:sheet name="Retirement Plans - Schedule of " sheetId="69" r:id="rId69"/>
    <s:sheet name="Retirement Plans - Schedule o70" sheetId="70" r:id="rId70"/>
    <s:sheet name="Related Party Disclosures - Add" sheetId="71" r:id="rId71"/>
    <s:sheet name="Taxes - Additional Information " sheetId="72" r:id="rId72"/>
    <s:sheet name="Other Comprehensive Income - An" sheetId="73" r:id="rId73"/>
    <s:sheet name="Other Comprehensive Income - 74" sheetId="74" r:id="rId74"/>
    <s:sheet name="Other Comprehensive Income - Ad" sheetId="75" r:id="rId75"/>
    <s:sheet name="Segments - Additional Informati" sheetId="76" r:id="rId76"/>
    <s:sheet name="Segments - Schedule of Segments" sheetId="77" r:id="rId77"/>
    <s:sheet name="Segments - Schedule of Sales an" sheetId="78" r:id="rId78"/>
    <s:sheet name="Subsequent Events - Additional " sheetId="79" r:id="rId79"/>
  </s:sheets>
  <s:definedNames/>
  <s:calcPr calcId="124519" calcMode="auto" fullCalcOnLoad="1"/>
</s:workbook>
</file>

<file path=xl/sharedStrings.xml><?xml version="1.0" encoding="utf-8"?>
<sst xmlns="http://schemas.openxmlformats.org/spreadsheetml/2006/main" uniqueCount="544">
  <si>
    <t>Document and Entity Information - shares</t>
  </si>
  <si>
    <t>6 Months Ended</t>
  </si>
  <si>
    <t>Sep. 30, 2015</t>
  </si>
  <si>
    <t>Nov. 06, 2015</t>
  </si>
  <si>
    <t>Document And Entity Information [Abstract]</t>
  </si>
  <si>
    <t>Document Type</t>
  </si>
  <si>
    <t>10-Q</t>
  </si>
  <si>
    <t>Amendment Flag</t>
  </si>
  <si>
    <t>false</t>
  </si>
  <si>
    <t>Document Period End Date</t>
  </si>
  <si>
    <t>Sep. 30,
		2015</t>
  </si>
  <si>
    <t>Document Fiscal Year Focus</t>
  </si>
  <si>
    <t>Document Fiscal Period Focus</t>
  </si>
  <si>
    <t>Q2</t>
  </si>
  <si>
    <t>Trading Symbol</t>
  </si>
  <si>
    <t>CSWI</t>
  </si>
  <si>
    <t>Entity Registrant Name</t>
  </si>
  <si>
    <t>CSW INDUSTRIALS, INC.</t>
  </si>
  <si>
    <t>Entity Central Index Key</t>
  </si>
  <si>
    <t>Current Fiscal Year End Date</t>
  </si>
  <si>
    <t>--03-31</t>
  </si>
  <si>
    <t>Entity Filer Category</t>
  </si>
  <si>
    <t>Non-accelerated Filer</t>
  </si>
  <si>
    <t>Entity Common Stock, Shares Outstanding</t>
  </si>
  <si>
    <t>Condensed Consolidated Statements of Income - USD ($) $ in Thousands</t>
  </si>
  <si>
    <t>3 Months Ended</t>
  </si>
  <si>
    <t>Sep. 30, 2014</t>
  </si>
  <si>
    <t>Income Statement [Abstract]</t>
  </si>
  <si>
    <t>Revenues, net</t>
  </si>
  <si>
    <t>Cost of revenues</t>
  </si>
  <si>
    <t>Gross profit</t>
  </si>
  <si>
    <t>General and administrative expenses</t>
  </si>
  <si>
    <t>Selling and distribution expenses</t>
  </si>
  <si>
    <t>Research and development expenses</t>
  </si>
  <si>
    <t>Impairment loss</t>
  </si>
  <si>
    <t>Operating income</t>
  </si>
  <si>
    <t>Interest expense, net</t>
  </si>
  <si>
    <t>Other (expense) income, net</t>
  </si>
  <si>
    <t>Income before income taxes</t>
  </si>
  <si>
    <t>Provision for income taxes</t>
  </si>
  <si>
    <t>Net income</t>
  </si>
  <si>
    <t>Net earnings per common share:</t>
  </si>
  <si>
    <t>Basic</t>
  </si>
  <si>
    <t>Diluted</t>
  </si>
  <si>
    <t>Condensed Consolidated Statements of Comprehensive Income - USD ($) $ in Thousands</t>
  </si>
  <si>
    <t>Statement of Comprehensive Income [Abstract]</t>
  </si>
  <si>
    <t>Other comprehensive income (loss):</t>
  </si>
  <si>
    <t>Foreign currency translation adjustments, net of taxes of $1,245 and $1,007, respectively</t>
  </si>
  <si>
    <t>Cash flow hedging activity, net of taxes of $(102)</t>
  </si>
  <si>
    <t>Pension and other postretirement effects, net of taxes of $(2,611)</t>
  </si>
  <si>
    <t>Other comprehensive income (loss)</t>
  </si>
  <si>
    <t>Comprehensive income</t>
  </si>
  <si>
    <t>Condensed Consolidated Statements of Comprehensive Income (Parenthetical) - USD ($) $ in Thousands</t>
  </si>
  <si>
    <t>Foreign currency translation adjustments, taxes</t>
  </si>
  <si>
    <t>Cash flow hedging activity, taxes</t>
  </si>
  <si>
    <t>Pension and other postretirement effects, taxes</t>
  </si>
  <si>
    <t>Condensed Consolidated Balance Sheets - USD ($) $ in Thousands</t>
  </si>
  <si>
    <t>Mar. 31, 2015</t>
  </si>
  <si>
    <t>Current assets:</t>
  </si>
  <si>
    <t>Cash and cash equivalents</t>
  </si>
  <si>
    <t>Restricted cash</t>
  </si>
  <si>
    <t>Bank time deposits</t>
  </si>
  <si>
    <t>Accounts receivable, net of allowance of $1,290 and $1,692, respectively</t>
  </si>
  <si>
    <t>Inventories, net</t>
  </si>
  <si>
    <t>Prepaid expenses and other current assets</t>
  </si>
  <si>
    <t>Total current assets</t>
  </si>
  <si>
    <t>Property, plant and equipment, net of accumulated depreciation of $55,774 and $52,954, respectively</t>
  </si>
  <si>
    <t>Goodwill</t>
  </si>
  <si>
    <t>Intangible assets, net</t>
  </si>
  <si>
    <t>Other assets</t>
  </si>
  <si>
    <t>Total assets</t>
  </si>
  <si>
    <t>Current liabilities:</t>
  </si>
  <si>
    <t>Accounts payable</t>
  </si>
  <si>
    <t>Accrued and other current liabilities</t>
  </si>
  <si>
    <t>Current portion of long-term debt</t>
  </si>
  <si>
    <t>Total current liabilities</t>
  </si>
  <si>
    <t>Long-term debt</t>
  </si>
  <si>
    <t>Retirement benefits payable</t>
  </si>
  <si>
    <t>Other long-term liabilities</t>
  </si>
  <si>
    <t>Total liabilities</t>
  </si>
  <si>
    <t>Equity:</t>
  </si>
  <si>
    <t>Common shares, $0.01 par value Shares authorized - 50,000 Shares issued - 15,583</t>
  </si>
  <si>
    <t>Preferred shares, $0.01 par value Shares authorized - 10,000 Shares issued - 0</t>
  </si>
  <si>
    <t>Additional paid-in capital</t>
  </si>
  <si>
    <t>Treasury shares, at cost</t>
  </si>
  <si>
    <t>Retained earnings</t>
  </si>
  <si>
    <t>Accumulated other comprehensive loss</t>
  </si>
  <si>
    <t>Total equity</t>
  </si>
  <si>
    <t>Total liabilities and equity</t>
  </si>
  <si>
    <t>Condensed Consolidated Balance Sheets (Parenthetical) - USD ($) $ in Thousands</t>
  </si>
  <si>
    <t>Statement of Financial Position [Abstract]</t>
  </si>
  <si>
    <t>Accounts receivable, allowance</t>
  </si>
  <si>
    <t>Property, plant and equipment, accumulated depreciation</t>
  </si>
  <si>
    <t>Common shares, par value</t>
  </si>
  <si>
    <t>Common shares, authorized</t>
  </si>
  <si>
    <t>Common shares, issued</t>
  </si>
  <si>
    <t>Preferred shares, par value</t>
  </si>
  <si>
    <t>Preferred shares, authorized</t>
  </si>
  <si>
    <t>Preferred shares, issued</t>
  </si>
  <si>
    <t>Condensed Consolidated Statements of Equity - USD ($) $ in Thousands</t>
  </si>
  <si>
    <t>Total</t>
  </si>
  <si>
    <t>Common Stock [Member]</t>
  </si>
  <si>
    <t>Additional Paid-in Capital [Member]</t>
  </si>
  <si>
    <t>Retained Earnings [Member]</t>
  </si>
  <si>
    <t>Capital Southwest Corporation [Member]</t>
  </si>
  <si>
    <t>Accumulated Other Comprehensive Loss [Member]</t>
  </si>
  <si>
    <t>Other comprehensive income, net of tax</t>
  </si>
  <si>
    <t>Balance at beginning of period at Mar. 31, 2015</t>
  </si>
  <si>
    <t>Dividends</t>
  </si>
  <si>
    <t>Effects of Share Distribution and contributions from Capital Southwest</t>
  </si>
  <si>
    <t>Balance at end of period at Sep. 30, 2015</t>
  </si>
  <si>
    <t>Condensed Consolidated Statements of Cash Flows - USD ($) $ in Thousands</t>
  </si>
  <si>
    <t>Cash flows from operating activities:</t>
  </si>
  <si>
    <t>Adjustments to reconcile net income to net cash provided by operating activities:</t>
  </si>
  <si>
    <t>Depreciation</t>
  </si>
  <si>
    <t>Amortization of intangible assets</t>
  </si>
  <si>
    <t>Net gain on sales of property, plant and equipment</t>
  </si>
  <si>
    <t>Impairment of assets</t>
  </si>
  <si>
    <t>Pension plan curtailment benefit</t>
  </si>
  <si>
    <t>Net deferred taxes</t>
  </si>
  <si>
    <t>Changes in operating assets and liabilities:</t>
  </si>
  <si>
    <t>Accounts receivable, net</t>
  </si>
  <si>
    <t>Accounts payable and accrued and other current liabilities</t>
  </si>
  <si>
    <t>Retirement obligations and other liabilities</t>
  </si>
  <si>
    <t>Net cash provided by operating activities</t>
  </si>
  <si>
    <t>Cash flows from investing activities:</t>
  </si>
  <si>
    <t>Capital expenditures</t>
  </si>
  <si>
    <t>Proceeds from sale of assets held for investment</t>
  </si>
  <si>
    <t>Proceeds from sale of assets</t>
  </si>
  <si>
    <t>Net change in bank time deposits and restricted cash</t>
  </si>
  <si>
    <t>Cash paid for acquisitions</t>
  </si>
  <si>
    <t>Net cash used in investing activities</t>
  </si>
  <si>
    <t>Cash flows from financing activities:</t>
  </si>
  <si>
    <t>Borrowings on lines of credit</t>
  </si>
  <si>
    <t>Repayments on lines of credit</t>
  </si>
  <si>
    <t>Cash contribution from Capital Southwest</t>
  </si>
  <si>
    <t>Dividends paid</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Supplemental non-cash disclosure:</t>
  </si>
  <si>
    <t>Pension plan assets contributed by Capital Southwest</t>
  </si>
  <si>
    <t>Organization and Operations and Summary of Accounting Policies</t>
  </si>
  <si>
    <t>Accounting Policies [Abstract]</t>
  </si>
  <si>
    <t>1. ORGANIZATION AND OPERATIONS AND
SUMMARY OF ACCOUNTING POLICIES
CSW Industrials, Inc. (“CSWI,” the
“Company,” “we,” “our” or
“us”) is a diversified industrial growth company with
well-established, scalable platforms and deep domain expertise
across three segments: Industrial Products; Coatings, Sealants and
Adhesives; and Specialty Chemicals. Our broad portfolio of leading
products provides performance optimizing solutions to our
customers. Our products include mechanical products for heating,
ventilating and air conditioning (“HVAC”) and
refrigeration applications, coatings and sealants and high
performance specialty lubricants. Markets that we serve include
plumbing, industrial, HVAC, energy, rail, architecturally specified
building products, mining, and other general industrial
markets.
The Share Distribution
On December 2, 2014, Capital Southwest Corporation
(“Capital Southwest”) announced its plan to spin-off
certain of its industrial products, coatings, sealants and
adhesives and specialty chemicals businesses by means of a
distribution of the outstanding shares of common stock of CSWI on a
pro rata basis to holders of Capital Southwest common stock (the
“Share Distribution”). The Share Distribution occurred
on September 30, 2015, and CSWI became an independent,
publicly traded company. Prior to the Share Distribution, Capital
Southwest contributed to CSWI all of the outstanding capital stock
of The RectorSeal Corporation (“RectorSeal”), The
Whitmore Manufacturing Company (“Whitmore”), Jet-Lube,
Inc. (“Jet-Lube”), Strathmore Holdings, LLC.
(“Strathmore”), Balco, Inc. (“Balco”),
Smoke Guard, Inc. (“Smoke Guard”) and CapStar Holdings
Corporation (“CapStar”), $13.0 million in cash and
pension assets of $10.4 million (CSWI assumed both the pension plan
assets and obligations associated with the defined benefit pension
plan), and net of $0.3 million in equity issuance costs. The
following is a brief description of each business:
• RectorSeal
• Whitmore
• Jet-Lube
• Strathmore
• Balco
• Smoke Guard
• CapStar
Basis of Presentation
CSWI began operations on September 30, 2015 as a result of the
Share Distribution. With the exception of cash funded at inception
and the contributed capital stock of the businesses discussed
above, we did not own any material assets prior to the Share
Distribution. The historical financial position, results of
operations and cash flows included in this Quarterly Report on Form
10-Q for the quarterly period ended September 30, 2015
(“Quarterly Report”) represent the condensed
consolidated financial statements of the businesses discussed
above. As these businesses were under common control of Capital
Southwest for all historical periods, the financial statements have
been consolidated for all historical periods and equity accounts
presented in the Balance Sheet as of March 31, 2015 represent
the combined equity accounts of these businesses. Equity accounts
presented in the Balance Sheet as of September 30, 2015
represent the equity of CSWI. The condensed consolidated financial
statements have been prepared on a standalone basis and are derived
from the underlying accounting records of the underlying businesses
in conformity with United States (“U.S.”) generally
accepted accounting principles (“GAAP”).
The condensed consolidated financial statements include all
revenues, costs, assets and liabilities directly attributable to
the businesses discussed above. However, the condensed consolidated
financial statements may not include all of the expenses that would
have been incurred had the businesses been operating as separate
publicly-traded (“standalone”) companies during the
periods presented and may not reflect the consolidated results of
operations, financial position, and cash flows as a standalone
company during the periods presented. All significant intercompany
balances and transactions have been eliminated in
consolidation.
The accompanying condensed consolidated balance sheet as of
September 30, 2015, the related condensed consolidated
statements of income and comprehensive income for the three and six
months ended September 30, 2015 and 2014, and the condensed
consolidated statements of cash flows for the six months ended
September 30, 2015 and 2014, of CSWI are unaudited. In
management’s opinion, all adjustments comprising normal
recurring adjustments necessary for the fair statement of such
condensed consolidated financial statements have been made.
The accompanying condensed consolidated financial statements and
notes in this Quarterly Report are presented as permitted by
Regulation S-X and do not contain certain information included
in annual financial statements and notes thereto. Accordingly, the
accompanying condensed consolidated financial information should be
read in conjunction with the audited combined financial statements
presented in our Information Statement filed as Exhibit 99.1 to our
Registration Statement on Form 10 filed with the SEC on
September 9, 2015 (the “Information
Statement”).
Certain prior period balances have been reclassified to conform to
current period presentation with no effect on previously reported
net income or cash flows from operations.
Accounting Policies
We have consistently applied the accounting policies described in
our Information Statement in preparing these condensed consolidated
financial statements.
Accounting Developments
In May 2014, the Financial Accounting Standards Board
(“FASB”) issued Accounting Standards Update
(“ASU”) No. 2014-09, “Revenue from Contracts
with Customers (Topic 606),” which supersedes the revenue
recognition requirements in “Revenue Recognition (Topic
605).”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ere are also
expanded disclosure requirements in this ASU. In July 2015, the
FASB voted to delay the effective date of ASU 2014-09 by one year.
As a result, public entities will apply the new standard for annual
reporting periods beginning after December 15, 2017, including
interim periods within those reporting periods. Early adoption as
of the original public entity effective date is permitted. We are
currently evaluating the impact of ASU No. 2014-09 on our
consolidated financial condition and results of operations.
In June 2014, the FASB issued ASU No. 2014-12
“Compensation-Stock Compensation (Topic 718): Accounting for
Share-Based Payments When the Terms of an Award Provide That a
Performance Target Could Be Achieved after the Requisite Service
Period.” This ASU was issued to address share-based payment
awards with a performance target affecting vesting that could be
achieved after the employee’s requisite service period. This
ASU is effective for annual periods and interim periods within
those annual periods beginning after December 15, 2015. This
ASU may be appli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We are currently evaluating the impact
of ASU No. 2014-12 on our consolidated financial condition and
results of operations.
In April 2015, the FASB issued ASU No. 2015-03,
“Interest—Imputation of Interest (Subtopic 835-30):
Simplifying the Presentation of Debt Issuance Costs.” This
ASU requires debt issuance costs be presented in the balance sheet
as a direct deduction from the carrying value of the associated
debt liability. Amortization of those costs should be reported as
interest expense. This ASU is effective for financial statements
issued for annual and interim periods beginning after
December 15, 2015, and early adoption is permitted for
financial statements that have not been previously issued. The new
guidance should be applied on a retrospective basis for each period
presented in the balance sheet. We are currently evaluating the
impact of ASU No. 2015-03 on our consolidated financial
condition and results of operations.
In April 2015, the FASB issued ASU No. 2015-05,
“Intangibles—Goodwill and Other—Internal-Use
Software (Subtopic 350-40): Customer’s Accounting for Fees
Paid in a Cloud Computing Arrangement.” This ASU provides
guidance to customers about whether a cloud computing arrangement
includes softwar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This ASU is effective for annual periods, including
interim periods within those annual periods, beginning after
December 15, 2015, and early adoption is permitted. We are
currently evaluating the impact of ASU No. 2015-05 on our
consolidated financial condition and results of operations.
In September 2015, the FASB issued ASU No. 2015-16,
“Simplifying the Accounting for Measurement Period
Adjustments,” which eliminates the requirement to
retrospectively account for measurement period adjustments related
to a business combination. This ASU is effective for annual
periods, including interim periods within those annual periods,
beginning after December 15, 2015, and is to be applied
prospectively. Early adoption is permitted. We are currently
evaluating the impact of ASU No. 2015-16 on our consolidated
financial condition and results of operations.</t>
  </si>
  <si>
    <t>Acquisitions</t>
  </si>
  <si>
    <t>Business Combinations [Abstract]</t>
  </si>
  <si>
    <t>2. ACQUISITIONS
Strathmore Products, Inc.
Effective April 1, 2015, we acquired the assets of Strathmore,
a leading manufacturer of specialized industrial coating products
including urethanes, epoxies, acrylics and alkyds, for $68.8
million, plus up to an additional $16.5 million within a prescribed
period of time following March 31, 2017, depending on the
achievement of certain performance metrics during the fiscal years
ending March 31, 2016 and 2017. A liability of $2.0 million
was recorded based on the projected achievement of the performance
metrics as estimated using the Monte Carlo simulation methodology.
The acquisition was funded from borrowings of $70 million, which
are described in Note 7. Transaction costs incurred in connection
with the acquisition were approximately $2.5 million
(including $0.2 million incurred during the fiscal year ended
March 31, 2015) and are reported in general and administrative
expenses in the accompanying consolidated statements of income. The
excess of the purchase price over the fair value of the
identifiable assets acquired was $15.1 million and was allocated to
goodwill, which will be deductible for income tax purposes.
Goodwill represents the value expected to be achieved from an
increased market presence in the industrial coatings sector and a
platform from which to grow through end-market and geographic
expansion. The fair value of the assets acquired includes trade
names and trademarks, customer relationships and non-compete
agreements of $14.9 million, $27.4 million and $0.4 million,
respectively. Customer relationships and the non-compete agreements
are being amortized over 15 years and five years, respectively,
while trade names, trademarks and goodwill are not being
amortized.
The following table summarizes the preliminary estimates of fair
values of assets acquired and liabilities assumed (in
thousands):
Accounts receivable $ 4,902
Inventory 8,447
Property, plant and equipment 3,761
Intangible assets 42,650
Other, net 241
Current liabilities (4,297 )
Net tangible and intangible assets 55,704
Goodwill 15,095
Purchase price $ 70,799
Strathmore has been included in the Coatings, Sealants and
Adhesives segment since its effective acquisition date. Net revenue
attributable to Strathmore since the date of acquisition was $30.4
million. Pro forma information regarding Strathmore is provided
below (in thousands, except per share amounts):
Three months ended September 30,
2015 2014
Revenues, net $ 83,744 $ 85,208
Operating income 20,778 13,839
Net income 12,962 9,236
Earnings per share – Basic $ 0.83 $ 0.59
Earnings per share – Diluted 0.83 0.59
Six months ended September 30,
2015 2014
Revenues, net $ 172,654 $ 169,593
Operating income 35,066 29,936
Net income 21,612 20,041
Earnings per share – Basic $ 1.39 $ 1.29
Earnings per share – Diluted 1.38 1.28
SureSeal Manufacturing
On January 2, 2015, we acquired selected assets and the
SureSeal brand from SureSeal Manufacturing in Tacoma, Washington, a
producer and distributor of waterless floor drain trap seals for an
initial purchase price of $8.1 million. Of the total purchase
price, $3.2 million has been paid using $2.9 million funded from
borrowings and $0.3 million from available cash. The remaining
purchase price is contingent upon SureSeal achieving certain
performance metrics during the three- and six-year periods
following the acquisition, and is based on a multiple of the lesser
of gross margin or 67% of net sales during the final 12 months of
the measurement period. A liability of $4.9 million was originally
recorded based on the achievement of the performance metrics as
estimated using a weighted average probability model. The excess of
the purchase price over the fair value of the identifiable assets
acquired was $4.5 million and was allocated to goodwill, which will
be deductible for income tax purposes. Goodwill represents the
value expected to be obtained from a more extensive product
portfolio and leveraging our larger distributor network. The
identifiable tangible and intangible assets included customer
lists, trademarks and names, patents and a non-compete agreement of
$1.8 million, $0.9 million, $0.6 million, and $0.1 million,
respectively, as well as equipment of $0.2 million. Patents,
customer lists and the non-compete agreement are being amortized
over 15 years, 10 years and five years, respectively, while
trademarks and goodwill are not being amortized. The SureSeal
product line activity has been included in the Industrial Products
segment since its acquisition date. No pro forma information has
been provided due to immateriality.
Evo-Crete and Polyslab product lines
On August 15, 2014, we acquired the Evo-Crete and Polyslab
product lines for $4.5 million from the Evolve Group located in
Brisbane, Queensland and formed a new entity, RectorSeal Australia,
Pty. Ltd. RectorSeal Australia focuses on the plumbing, HVAC and
irrigation markets. Evo-Crete and Polyslab will continue to be
manufactured in Australia. The purchase was funded from borrowings
of $3.0 million with the remainder funded from internal working
capital. The excess of the purchase price over the fair value of
the identifiable assets acquired was $1.5 million and was allocated
to goodwill, which will be deductible for income tax purposes.
Goodwill represents the value expected to be obtained from a more
extensive HVAC product portfolio and expansion of existing
RectorSeal product sales into the Australian market. The fair value
of the assets acquired include customer lists, patents, trademarks
and a non-compete agreement of $1.2 million, $0.7 million, $0.4
million, and $0.1 million, respectively, as well as property,
plant, and equipment in the amount of $0.7 million. Customer lists,
patents and the non-compete agreement are being amortized over 15
years, 10 years and five years, respectively, while trademarks and
goodwill are not being amortized. The RectorSeal Australia activity
has been included in the Industrial Products segment since the
acquisition date. No pro forma information has been provided due to
immateriality.</t>
  </si>
  <si>
    <t>Inventories</t>
  </si>
  <si>
    <t>Inventory Disclosure [Abstract]</t>
  </si>
  <si>
    <t>3. INVENTORIES
Inventories consist of the following (in thousands):
September 30, March 31,
Raw materials and supplies $ 29,690 $ 21,837
Work in process 5,298 5,626
Finished goods 26,378 25,325
Total inventories 61,366 52,788
Less: LIFO reserve (5,304 ) (5,456 )
Less: Obsolescence reserve (1,007 ) (157 )
Inventories, net $ 55,055 $ 47,175</t>
  </si>
  <si>
    <t>Goodwill and Intangible Assets</t>
  </si>
  <si>
    <t>Goodwill and Intangible Assets Disclosure [Abstract]</t>
  </si>
  <si>
    <t xml:space="preserve">4. GOODWILL AND INTANGIBLE
ASSETS
Changes in the carrying amount of goodwill for the period ended
September 30, 2015 were as follows (in thousands):
Industrial Coatings, Specialty Total
Balance at March 31, 2015 $ 36,323 $ 920 $ 3,402 $ 40,645
Acquisition of Strathmore
— 15,095
— 15,095
Currency translation (10 )
—
— (10 )
Balance at September 30, 2015 $ 36,313 $ 16,015 $ 3,402 $ 55,730
Intangible assets consist of the following (in thousands):
September 30, 2015 March 31, 2015
Useful Life Ending Accumulated Ending Accumulated
Finite-lived intangible assets:
Patents 5-20 $ 14,396 $ (8,108 ) $ 14,284 $ (7,608 )
Customer lists and amortized trademarks 10-20 64,516 (14,114 ) 37,091 (11,516 )
Non-compete agreements (1) 5-12 897 (294 ) 2,877 (2,458 )
Other 4-5 452 (179 ) 412 (137 )
$ 80,261 $ (22,695 ) $ 54,664 $ (21,719 )
Trade names and trademarks not being amortized: $ 22,925 $
— $ 8,052 $
—
(1) During the six months ended
September 30, 2015, we wrote off $2.3 million of expired and
fully amortized non-compete agreements.
Amortization expense for the three-month periods ended
September 30, 2015 and 2014 was $1.6 million and $1.2 million,
respectively. Amortization expense for the six-month periods ended
September 30, 2015 and 2014 was $3.3 million and $2.3 million,
respectively. The following table shows the estimated future
amortization for intangible assets as of September 30, 2015,
for the remainder of the current fiscal year and the next five
years ending March 31 (in thousands):
2016 $ 3,127
2017 6,271
2018 6,141
2019 6,049
2020 5,270
2021 4,978 </t>
  </si>
  <si>
    <t>Accrued and Other Current Liabilities</t>
  </si>
  <si>
    <t>Payables and Accruals [Abstract]</t>
  </si>
  <si>
    <t>5. ACCRUED AND OTHER CURRENT
LIABILITIES
Accrued and other current liabilities consist of the following (in
thousands):
September 30, March 31,
Compensation and related benefits $ 9,400 $ 9,212
Rebates and marketing agreements 2,036 1,515
Commissions 1,152 1,157
Sales and property taxes 1,173 373
Other accrued expenses 4,578 3,744
Total accrued and other current liabilities $ 18,339 $ 16,001</t>
  </si>
  <si>
    <t>Share-Based Compensation</t>
  </si>
  <si>
    <t>Disclosure of Compensation Related Costs, Share-based Payments [Abstract]</t>
  </si>
  <si>
    <t>6. SHARE-BASED COMPENSATION
In September 2015, in connection with the Share Distribution, we
adopted our 2015 Equity and Incentive Compensation Plan (the
“2015 Plan”), which provides for the issuance of up to
1,230,000 shares of CSWI common stock through the grant of stock
options, stock appreciation rights, restricted shares, restricted
stock units, performance shares, performance units or other
share-based awards, to employees, officers and non-employee
Directors, as well as the issuance of awards in connection with the
Share Distribution.
In connection with the Share Distribution, all stock option and
restricted stock awards granted by Capital Southwest were adjusted
and each holder of an award received both Capital Southwest and
CSWI stock options and restricted stock awards.
• Each Capital Southwest stock option
was converted into both a Capital Southwest stock option and a CSWI
stock option, with adjustments made to the exercise prices and
number of shares subject to each option in order to preserve the
aggregate intrinsic value of the original Capital Southwest stock
option as measured immediately before and immediately after the
Share Distribution, subject to rounding. The adjusted Capital
Southwest stock options and CSWI stock options will be subject to
substantially the same terms, vesting conditions, post-termination
exercise rules and other restrictions that applied to the original
Capital Southwest stock options immediately before the Share
Distribution. Options generally expire 10 years from the date of
grant and are generally exercisable on or after the first
anniversary of the date of grant in five annual installments. The
fair value of stock options is determined using the Black-Scholes
pricing model and such fair value is expensed on a straight-line
basis over the requisite service period.
• The Capital Southwest restricted
stock awards will remain outstanding and the awardees additionally
received one share of CSWI restricted stock for each share of
Capital Southwest restricted stock held, which shares are subject
to substantially the same terms, vesting conditions and other
restrictions applicable to the Capital Southwest restricted stock
award immediately before the Share Distribution. Restricted Stock
awards generally have full voting and dividend rights, but are
restricted with regard to sale or transfer. Unless otherwise
specified in the award agreement, the restrictions do not expire
for a minimum of one year and a maximum of five years and are
subject to forfeiture during the restriction period. Typically,
restricted share grants have staggered vesting periods over one to
five years from the grant date. The fair value of restricted stock
is based on the closing price of common stock on the date of grant
and such fair value is expensed on a straight-line basis over the
requisite service period.
The issuance of share-based compensation awards occurred in
conjunction with the Share Distribution after the market closed on
September 30, 2015. As such, no grant, exercise or cancelation
activity occurred during the six months ended September 30,
2015. We will record compensation expense for share-based awards
granted by CSWI to CSWI employees and share-based awards granted by
Capital Southwest to employees who are now employed by CSWI.
Share-based awards outstanding under the 2015 Plan as of
September 30, 2015 were as follows:
Stock Options Restricted Shares
Number Weighted Number of Weighted
Outstanding at September 30, 2015 (2) 368,487 $ 24.40 141,960 $ 17.11
(1) 22,906 options were exercisable as of
September 30, 2015.
(2) Stock options and restricted shares
presented in this table represent outstanding CSWI awards,
including awards held by Capital Southwest employees.
At September 30, 2015, we had unrecognized compensation cost
related to non-vested stock options of $1.0 million, which will be
amortized into net income over the remaining weighted average
vesting period of approximately 2.4 years. At September 30,
2015, we had unrecognized compensation cost related to unvested
restricted shares of $1.1 million, which will be amortized into net
income over the remaining weighted average vesting period of
approximately 2.3 years. The calculation of unrecognized
compensation cost and weighted average periods include share-based
awards granted by CSWI to CSWI employees and share-based awards
granted by Capital Southwest to employees who are now employed by
CSWI.</t>
  </si>
  <si>
    <t>Long-Term Debt</t>
  </si>
  <si>
    <t>Debt Disclosure [Abstract]</t>
  </si>
  <si>
    <t>7. LONG-TERM DEBT
Debt consists of the following (in thousands):
September 30, March 31,
RectorSeal line of credit, interest rate of 2.5% and 1.77%,
respectively $ 12,500 $ 13,000
Strathmore acquisition term loan, interest rate of 3.19% 68,250
—
Whitmore term loan, interest rate of 2.19% and 2.17%,
respectively 13,424 13,704
Total debt 94,174 26,704
Less: Current portion (17,436 ) (13,561 )
Long-term debt $ 76,738 $ 13,143
RectorSeal Line of Credit
As of September 30, 2015, RectorSeal had a $30.0 million
secured line of credit with a bank available for acquisitions and
general corporate purposes. On July 21, 2015, the maturity
date on the line of credit was extended to July 31, 2016.
Quarterly interest payments are required. Borrowings under the line
of credit bear interest at a variable annual rate of either the one
month London Interbank Offered Rate (“LIBOR”) plus 1.5%
or 0.75% less than the bank floating rate. The line of credit is
secured by accounts receivable, inventory, equipment, investments,
and other assets of RectorSeal (excluding its subsidiaries). As of
September 30, 2015 and March 31, 2015, RectorSeal had
$12.5 million and $13.0 million, respectively, in outstanding
borrowings under the line of credit. The agreement contains certain
restrictive covenants requiring RectorSeal to maintain a minimum
tangible net worth (excluding its subsidiaries). Covenant
compliance is tested quarterly and RectorSeal was in compliance
with all covenants as of September 30, 2015.
Strathmore Acquisition Term Loan
As of September 30, 2015, Whitmore had a secured term loan
outstanding to support our acquisition of Strathmore. The term loan
matures on April 27, 2020 and is secured by the assets of
Whitmore and Strathmore, excluding certain real property. The term
loan has a quarterly payment schedule that began on July 31,
2015. We have quarterly payments of $875,000 in each of the next
two quarters and $1.3 million in each of the following two
quarters. Borrowings under the term loan bear interest at a
variable annual rate equal to one month LIBOR plus 3.0%. Whitmore
had $68.3 million and $0 in outstanding borrowings under the term
loan as of September 30, 2015 and March 31, 2015,
respectively.
Whitmore Line of Credit
As of September 30, 2015, Whitmore had a $20.0 million secured
line of credit with a syndicate of four commercial banks available
for general corporate purposes. The line of credit matures on
April 27, 2020. Borrowings under the line of credit bear
interest at a variable annual rate of 0.5% less than the bank
floating rate. As of March 31, 2014, Whitmore had outstanding
borrowings of $4.3 million under the line of credit. Whitmore paid
the entire balance during the quarter ended December 31, 2014.
As of September 30, 2015 and March 31, 2015, Whitmore had
no outstanding borrowings under the line of credit.
Whitmore Term Loan
As of September 30, 2015, Whitmore had a secured term loan
outstanding related to a newly constructed warehouse and corporate
office building and the remodel of an existing manufacturing and
research and development facility. The term loan matures on
July 31, 2029, and we have quarterly payments of $140,000 due
in each of the next four quarters. Borrowings under the term loan
bear interest at a variable annual rate equal to one month LIBOR
plus 2.0%. As of September 30, 2015 and March 31, 2015,
Whitmore had $13.4 million and $13.7 million, respectively, in
outstanding borrowings under the term loan.
The Whitmore line of credit and term loans are secured by the
Whitmore property referenced above and other assets of Whitmore.
The agreements contain certain restrictive covenants requiring
Whitmore to limit capital expenditures, maintain a minimum fixed
charge coverage ratio and a maximum leverage ratio. Covenant
compliance is tested quarterly and Whitmore was in compliance with
all covenants as of September 30, 2015.
Balco Line of Credit
As of September 30, 2015, Balco had a $1.5 million unsecured
revolving line of credit with a bank available for working capital
purposes. The line of credit matured on October 29, 2015 and
was not renewed. Borrowings under the line of credit bore interest
at a variable annual rate of 0.5% less than the U.S. prime interest
rate, with a floor of 3.75%. As of September 30, 2015 and
March 31, 2015, Balco had no outstanding borrowings under the
line of credit.
Future Minimum Debt Payments
As of September 30, 2015, our future minimum debt payments are
as follows for fiscal years ending March 31 (in
thousands):
2016 $ 2,031
2017 18,311
2018 7,561
2019 7,561
2020 5,811
Thereafter 52,899
Total $ 94,174</t>
  </si>
  <si>
    <t>Earnings Per Share</t>
  </si>
  <si>
    <t>Earnings Per Share [Abstract]</t>
  </si>
  <si>
    <t>8. EARNINGS PER SHARE
On September 30, 2015, 15.6 million CSWI common shares
were distributed to Capital Southwest shareholders in connection
with the Share Distribution. For comparative purposes, and to
provide a more meaningful calculation for weighted average shares,
this amount was assumed to be outstanding as of the beginning of
each period presented in the calculation of basic weighted average
shares. In addition, for the dilutive weighted average share
calculations, the dilutive securities outstanding at
September 30, 2015 were also assumed to be outstanding at each
of the periods presented.
The following table sets forth the reconciliation of the numerator
and the denominator of basic and diluted earnings per share for the
three and six months ended September 30, 2015 and 2014
(amounts in thousands, except per share data):
Three Months Ended September 30,
2015 2014
Numerator:
Net income for basic and diluted earnings per share $ 12,962 $ 8,238
Denominator:
Weighted average common shares outstanding, basic 15,583 15,583
Potentially dilutive securities (1) 128 128
Weighted average common shares outstanding, diluted 15,711 15,711
Earnings per common share:
Basic $ 0.83 $ 0.53
Diluted 0.83 0.52
Six Months Ended September 30,
2015 2014
Numerator:
Net income for basic and diluted earnings per share $ 21,612 $ 17,986
Denominator:
Weighted average common shares outstanding, basic 15,583 15,583
Potentially dilutive securities (1) 128 128
Weighted average common shares outstanding, diluted 15,711 15,711
Earnings per common share:
Basic $ 1.39 $ 1.15
Diluted 1.38 1.14
(1) We have excluded 32,877 shares from
all periods presented as their effect would have been
anti-dilutive.</t>
  </si>
  <si>
    <t>Derivative Instruments and Hedge Accounting</t>
  </si>
  <si>
    <t>Derivative Instruments and Hedging Activities Disclosure [Abstract]</t>
  </si>
  <si>
    <t>9. DERIVATIVE INSTRUMENTS AND HEDGE
ACCOUNTING
As required by our debt agreements, we enter into interest rate
swap agreements to hedge exposure to floating interest rates on
certain portions of our debt. As of September 30, 2015 and
March 31, 2015, we had $47.5 million and $13.7 million,
respectively, of notional amount in outstanding designated interest
rate swaps with third parties. All interest rate swaps are highly
effective. At September 30, 2015, the maximum remaining length
of any interest rate swap contract in place was approximately 13.8
years.
We are exposed to risk from credit-related losses resulting from
nonperformance by counterparties to our financial instruments. We
perform credit evaluation of our counterparties under interest rate
swap agreements and expect all counterparties to meet their
obligations. We have not experienced credit losses from our
counterparties.
The fair value of interest rate swaps designated as hedging
instruments are summarized below (in thousands):
September 30, March 31,
Current derivative liabilities $ 611 $
—
Non-current derivative liabilities 913 1,206
Current and non-current derivative liabilities are reported in our
consolidated balance sheets in Accrued and other current
liabilities and Other long-term liabilities, respectively. The
impact of changes in fair value of interest rate swaps is included
in Note 15.</t>
  </si>
  <si>
    <t>Fair Value Measurements</t>
  </si>
  <si>
    <t>Fair Value Disclosures [Abstract]</t>
  </si>
  <si>
    <t>10. FAIR VALUE MEASUREMENTS
The fair value of interest rate swaps disclosed in Note 9 are
determined using Level 2 inputs. The carrying value of our debt,
included in Note 7, approximates fair value as it bears interest at
floating rates. The carrying amounts of other financial instruments
(i.e., cash and cash equivalents, restricted cash, bank time
deposits, accounts receivable, net, accounts payable) approximated
their fair values at September 30, 2015 and March 31,
2015 due to their short-term nature.
The fair values of contingent payments disclosed in Note 2 are
estimated using Level 3 inputs. The contingent payment related to
the Strathmore acquisition utilized the Monte Carlo simulation
methodology and employed 200,000 trials using a risk neutral
Geometric Brownian Motion methodology. The volatility used in the
Monte Carlo analysis was based on the observed equity volatility of
comparable companies, and the risk free discount rate was the U.S.
treasury rate corresponding to the respective term of each
earn-out. The most significant factor in the valuation is
Strathmore’s projected earnings before interest, taxes,
depreciation and amortization. The contingent payment related to
the acquisition of the SureSeal assets utilized the weighted
average probability method using forecasted sales and gross margin.
The most significant factor in the valuation is projected net
revenues resulting from sales of SureSeal products. The fair value
of contingent payments was $8.1 million and $5.8 million as of
September 30, 2015 and March 31, 2015, respectively.
Aside from the increase due to the contingent consideration related
to Strathmore, all other changes in the fair value of contingent
payments during the six months ended September 30, 2015
represent the impact of the passage of time and are recorded in
General and administrative expenses.</t>
  </si>
  <si>
    <t>Retirement Plans</t>
  </si>
  <si>
    <t>Compensation and Retirement Disclosure [Abstract]</t>
  </si>
  <si>
    <t>11. RETIREMENT PLANS
We maintain a qualified defined benefit pension plan (the
“Qualified Plan”) that covers substantially all of our
U.S. employees. Benefits are based on years of service and an
average of the highest five consecutive years of compensation
during the last ten years of employment. The Qualified Plan is
closed to any employees hired or re-hired on or after
January 1, 2015. The Qualified Plan has been amended to freeze
benefit accruals and to modify certain ancillary benefits provided
under the Qualified Plan effective as of September 30, 2015. A
remeasurement was performed at September 30, 2015 to reflect
the amendment of the Qualified Plan that froze participation and
all future benefit accruals. The freeze of the Qualified Plan as of
September 30, 2015 required the immediate recognition of a
curtailment gain due to the accelerated recognition of all
remaining prior service costs (benefits) and the decrease in the
projected benefit obligation. The freeze of the Qualified Plan will
reduce net periodic pension expense for the remainder of the
current year based on the remeasurement.
The funding policy of the Qualified Plan is to contribute annual
amounts that are currently deductible for federal income tax
purposes. No contributions were made during the three or six month
periods ended September 30, 2015 and 2014.
The following tables set forth the Qualified Plan’s net
pension (benefit) expense recognized in our condensed consolidated
financial statements (in thousands):
Three months ended September 30,
2015 2014
Service cost – benefits earned during the period $ 1,272 $ 710
Interest cost on projected benefit obligation 746 691
Expected return on assets (715 ) (625 )
Amortization of net prior service (benefit) cost (42 ) (70 )
Curtailment benefit (8,051 )
—
Net pension (benefit) expense $ (6,790 ) $ 706
Six months ended September 30,
2015 2014
Service cost – benefits earned during the period $ 2,042 $ 1,520
Interest cost on projected benefit obligation 1,382 1,256
Expected return on assets (1,324 ) (1,203 )
Amortization of net prior service (benefit) cost (27 ) 29
Curtailment benefit (8,051 )
—
Net pension (benefit) expense $ (5,978 ) $ 1,602
The curtailment benefit is recorded in Cost of revenues ($2.7
million), General and administrative expenses ($2.3 million),
Selling and distribution expenses ($2.4 million) and Research and
development expenses ($0.7 million).
We maintain an unfunded retirement restoration plan (the
“Restoration Plan”) that is a non-qualified plan
providing for the payment to participating employees, upon
retirement, the difference between the maximum annual payment
permissible under the Qualified Plan pursuant to federal
limitations and the amount that would otherwise have been payable
under the Qualified Plan.
The following table sets forth the Restoration Plan’s net
pension expense recognized in our condensed consolidated financial
statements (in thousands):
Three months ended September 30,
2015 2014
Service cost – benefits earned during the period $ 10 $ 15
Interest cost on projected benefit obligation 19 16
Amortization of net prior service cost 1 (2 )
Amortization of net actuarial loss 16
—
Curtailment expense 31
—
Net pension expense $ 77 $ 29
Six months ended September 30,
2015 2014
Service cost – benefits earned during the period $ 27 $ 33
Interest cost on projected benefit obligation 36 33
Amortization of net prior service cost 5 16
Amortization of net actuarial loss 20
—
Curtailment expense 31
—
Net pension expense $ 119 $ 82</t>
  </si>
  <si>
    <t>Related Party Disclosures</t>
  </si>
  <si>
    <t>Related Party Transactions [Abstract]</t>
  </si>
  <si>
    <t>12. RELATED PARTY DISCLOSURES
We paid management fees of $0.1 million for the three months ended
both September 30, 2015 and 2014 and $0.2 million for the six
months ended both September 30, 2015 and 2014 to a management
company subsidiary of Capital Southwest for services rendered
during each respective period. These amounts are presented as
general and administrative expenses in the consolidated statements
of income. Following the Share Distribution, CSWI is no longer
liable for the payment of management fees.
We paid dividends to our former sole shareholder, Capital
Southwest, of $0.1 million and $0.2 million for the three months
ended September 30, 2015 and 2014, respectively, and $0.3
million and $0.5 million for the six months ended
September 30, 2015 and 2014, respectively. Any future payment
of dividends to CSWI’s shareholders will be at the discretion
of our Board of Directors and will depend upon various factors then
existing, including earnings, financial condition, results of
operations, capital requirements, level of indebtedness, any
contractual restrictions with respect to payment of dividends,
restrictions imposed by applicable law, general business conditions
and other factors that the Board of Directors may deem relevant. We
do not currently expect to pay dividends on our common stock for
the foreseeable future following the Share Distribution.
As of September 30, 2015, 950,838 shares of Capital Southwest
stock were held under the employee stock-ownership plan and 238,252
shares of Capital Southwest stock were held in the qualified
defined benefit pension plan.
As of September 30, 2015, we owed Capital Southwest $1.2
million for costs incurred related to the organization and start-up
activities of CSWI.
Tax Matters Agreement
Employee Matters Agreement –
In general, following the Share Distribution, we will be
responsible for all employment and benefit-related obligations and
liabilities related to those individuals employed by Capital
Southwest or one of the contributed businesses prior to the Share
Distribution and whose employment was transferred to us in
connection with the Share Distribution. In general, Capital
Southwest will be responsible for any employment and
benefit-related obligations and liabilities of any employees who
continue to be employees of Capital Southwest following the Share
Distribution. The term of the Employee Matters Agreement is
perpetual, unless the agreement is terminated by mutual consent of
both parties.</t>
  </si>
  <si>
    <t>Contingencies</t>
  </si>
  <si>
    <t>Commitments and Contingencies Disclosure [Abstract]</t>
  </si>
  <si>
    <t>13. CONTINGENCIES
From time to time, we are involved in various claims and legal
actions that arise in the ordinary course of business. There are
not any matters pending that we currently believe are reasonably
possible of having a material impact to our business, consolidated
financial position, results of operations or cash flows.</t>
  </si>
  <si>
    <t>Taxes</t>
  </si>
  <si>
    <t>Income Tax Disclosure [Abstract]</t>
  </si>
  <si>
    <t>14. TAXES
For the three months ended September 30, 2015, we earned $19.8
million before taxes and provided for income taxes of $6.9 million,
resulting in an effective tax rate of 34.6%. For the six months
ended September 30, 2015, we earned $33.4 million before taxes
and provided for income taxes of $11.8 million, resulting in an
effective tax rate of 35.3%. For the three months ended
September 30, 2014, we earned $12.6 million before taxes and
provided for income taxes of $4.3 million, resulting in an
effective tax rate of 34.5%. For the six months ended
September 30, 2014, we earned $27.0 million before taxes and
provided for income taxes of $9.0 million, resulting in an
effective tax rate of 33.5%. The effective tax rate has generally
increased during the three- and six-months ended September 30,
2015 and varied from the U.S. federal statutory rate for the three
and six months ended September 30, 2015 primarily due to
decreased activity in countries with lower statutory rates and an
increase in state taxes due to increased domestic operations
activity in states with higher statutory rates.</t>
  </si>
  <si>
    <t>Other Comprehensive Income</t>
  </si>
  <si>
    <t>Equity [Abstract]</t>
  </si>
  <si>
    <t>15. OTHER COMPREHENSIVE
INCOME
The following table provides an analysis of the changes in
accumulated other comprehensive income (loss) (in thousands):
Three Months ended September 30,
2015 2014
Currency translation adjustments:
Balance at beginning of period $ (2,782 ) $ 2,714
Adjustments for foreign currency translation, net of taxes of
$1,245 and $1,007, respectively (2,312 ) (1,912 )
Balance at end of period $ (5,094 ) $ 802
Interest rate swaps:
Balance at beginning of period $ (678 ) $
—
Unrealized gains, net of taxes of $229 (433 )
—
Reclassification of losses included in interest expense, net, net
of taxes of $(63) 120
—
Other comprehensive income (loss) (313 )
—
Balance at end of period $ (991 ) $
—
Defined benefit plans:
Balance at beginning of period $ (5,210 ) $ 952
Amortization of net prior service benefit, net of taxes of
$8 (1) (15 )
—
Amortization of net loss, net of taxes of $(7) (1) 13
—
Curtailment, net of taxes of $(2,612) 4,850
—
Other comprehensive income (loss) 4,848
—
Balance at end of period $ (362 ) $ 952
Six Months ended September 30,
2015 2014
Currency translation adjustments:
Balance at beginning of period $ (3,877 ) $ 1,399
Adjustments for foreign currency translation, net of taxes of $663
and $300, respectively (1,217 ) (597 )
Balance at end of period $ (5,094 ) $ 802
Interest rate swaps:
Balance at beginning of period $ (1,206 ) $
—
Unrealized gains, net of taxes of $(20) 37
—
Reclassification of gains (losses) included in interest expense,
net, net of taxes of $(97) 178
—
Other comprehensive income (loss) 215
—
Balance at end of period $ (991 ) $
—
Defined benefit plans:
Balance at beginning of period $ (5,210 ) $ 1,098
Amortization of net prior service benefit, net of taxes of $8 and
$0, respectively (1) (15 ) 53
Amortization of net loss, net of taxes of $(7) and $0,
respectively (1) 13 (199 )
Curtailment, net of taxes of $(2,612) 4,850
—
Other comprehensive income (loss) 4,848 (146 )
Balance at end of period $ (362 ) $ 952
(1) Amortization of prior service costs
and actuarial losses out of Accumulated other comprehensive loss
are included in the computation of net periodic pension expenses.
See Note 11 for additional information.
We expect to recognize a loss of $0.4 million, net of deferred
taxes, into earnings in the next twelve months related to
designated cash flow hedges based on their fair values at
September 30, 2015.</t>
  </si>
  <si>
    <t>Segments</t>
  </si>
  <si>
    <t>Segment Reporting [Abstract]</t>
  </si>
  <si>
    <t>16. SEGMENTS
We conduct our operations through three business segments based on
type of product and how we manage the business:
• Industrial Product
• Coatings, Sealants and
Adhesives
• Specialty Chemicals
Our corporate headquarters does not constitute a separate segment.
We evaluate segment performance and allocate resources based on
each reportable segment’s operating income. The Eliminations
and Other segment information is included to reconcile segment data
to the consolidated financial statements and includes assets and
expenses primarily related to CapStar and corporate functions. No
individual customer accounted for more than 10% of consolidated net
revenues. Currently, we do not allocate interest expense, interest
income or other income (expense) by segment.
Three months ended September 30, 2015
(in thousands) Industrial Coatings, Specialty Subtotal – Eliminations Total
Revenues, net $ 36,186 $ 27,971 $ 19,771 $ 83,928 $ (184 ) $ 83,744
Operating income 11,668 4,938 4,961 21,567 (789 ) 20,778
Three months ended September 30, 2014
(in thousands) Industrial Coatings, Specialty Subtotal – Eliminations Total
Revenues, net $ 29,902 $ 13,539 $ 24,322 $ 67,763 $ 331 $ 68,094
Operating income 4,651 2,944 4,173 11,768 (19 ) 11,749
Six months ended September 30, 2015
(in thousands) Industrial Coatings, Specialty Subtotal – Eliminations Total
Revenues, net $ 76,162 $ 56,420 $ 39,934 $ 172,516 $ 138 $ 172,654
Operating income 21,358 6,778 7,691 35,827 (761 ) 35,066
Six months ended September 30, 2014
(in thousands) Industrial Coatings, Specialty Subtotal – Eliminations Total
Revenues, net $ 64,159 $ 26,230 $ 45,897 $ 136,286 $ 605 $ 136,891
Operating income 11,458 6,407 8,026 25,891 1 25,892
Total assets as of:
(in thousands) Industrial Coatings, Specialty Subtotal – Eliminations Total
September 30, 2015 $ 150,757 $ 119,223 $ 92,493 $ 362,473 $ 31,122 $ 393,595
March 31, 2015 152,187 38,604 77,937 268,728 17,793 286,521
Geographic Information
For the three months ended
September 30,
2015 2014
U.S. $ 69,860 83.4 % $ 52,680 77.4 %
Non-U.S. 13,884 16.6 % 15,414 22.6 %
Revenues, net $ 83,744 100.0 % $ 68,094 100.0 %
For the six months ended
September 30,
2015 2014
U.S. $ 145,593 84.3 % $ 105,639 77.2 %
Non-U.S. 27,061 15.7 % 31,252 22.8 %
Revenues, net $ 172,654 100.0 % $ 136,891 100.0 %
As of
September 30, March 31,
U.S. $ 195,602 93.5 % $ 134,117 90.3 %
Non-U.S. 13,567 6.5 % 14,457 9.7 %
Long-lived assets $ 209,169 100.0 % $ 148,574 100.0 %</t>
  </si>
  <si>
    <t>Subsequent Events</t>
  </si>
  <si>
    <t>Subsequent Events [Abstract]</t>
  </si>
  <si>
    <t>17. SUBSEQUENT EVENTS
On October 1, 2015, we acquired substantially all of the
assets of Deacon Industries, Inc. (“Deacon”), based in
Washington, Pennsylvania for $12.0 million. The acquisition was
funded by $11.0 million of borrowings under the RectorSeal Line of
Credit and $1.0 million cash on hand. Deacon is a leading
manufacturer of high temperature sealants and injectable packings
with applications in a variety of industrial end markets, both on
an emergency and maintenance basis. Following the acquisition date,
Deacon’s results of operations will be included in our
Coatings, Sealants and Adhesives segment.</t>
  </si>
  <si>
    <t>Organization and Operations and Summary of Accounting Policies (Policies)</t>
  </si>
  <si>
    <t>Basis of Presentation</t>
  </si>
  <si>
    <t>Basis of Presentation
CSWI began operations on September 30, 2015 as a result of the
Share Distribution. With the exception of cash funded at inception
and the contributed capital stock of the businesses discussed
above, we did not own any material assets prior to the Share
Distribution. The historical financial position, results of
operations and cash flows included in this Quarterly Report on Form
10-Q for the quarterly period ended September 30, 2015
(“Quarterly Report”) represent the condensed
consolidated financial statements of the businesses discussed
above. As these businesses were under common control of Capital
Southwest for all historical periods, the financial statements have
been consolidated for all historical periods and equity accounts
presented in the Balance Sheet as of March 31, 2015 represent
the combined equity accounts of these businesses. Equity accounts
presented in the Balance Sheet as of September 30, 2015
represent the equity of CSWI. The condensed consolidated financial
statements have been prepared on a standalone basis and are derived
from the underlying accounting records of the underlying businesses
in conformity with United States (“U.S.”) generally
accepted accounting principles (“GAAP”).
The condensed consolidated financial statements include all
revenues, costs, assets and liabilities directly attributable to
the businesses discussed above. However, the condensed consolidated
financial statements may not include all of the expenses that would
have been incurred had the businesses been operating as separate
publicly-traded (“standalone”) companies during the
periods presented and may not reflect the consolidated results of
operations, financial position, and cash flows as a standalone
company during the periods presented. All significant intercompany
balances and transactions have been eliminated in
consolidation.
The accompanying condensed consolidated balance sheet as of
September 30, 2015, the related condensed consolidated
statements of income and comprehensive income for the three and six
months ended September 30, 2015 and 2014, and the condensed
consolidated statements of cash flows for the six months ended
September 30, 2015 and 2014, of CSWI are unaudited. In
management’s opinion, all adjustments comprising normal
recurring adjustments necessary for the fair statement of such
condensed consolidated financial statements have been made.
The accompanying condensed consolidated financial statements and
notes in this Quarterly Report are presented as permitted by
Regulation S-X and do not contain certain information included
in annual financial statements and notes thereto. Accordingly, the
accompanying condensed consolidated financial information should be
read in conjunction with the audited combined financial statements
presented in our Information Statement filed as Exhibit 99.1 to our
Registration Statement on Form 10 filed with the SEC on
September 9, 2015 (the “Information
Statement”).
Certain prior period balances have been reclassified to conform to
current period presentation with no effect on previously reported
net income or cash flows from operations.</t>
  </si>
  <si>
    <t>Accounting Policies</t>
  </si>
  <si>
    <t>Accounting Policies
We have consistently applied the accounting policies described in
our Information Statement in preparing these condensed consolidated
financial statements.</t>
  </si>
  <si>
    <t>Accounting Developments</t>
  </si>
  <si>
    <t>Accounting Developments
In May 2014, the Financial Accounting Standards Board
(“FASB”) issued Accounting Standards Update
(“ASU”) No. 2014-09, “Revenue from Contracts
with Customers (Topic 606),” which supersedes the revenue
recognition requirements in “Revenue Recognition (Topic
605).”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ere are also
expanded disclosure requirements in this ASU. In July 2015, the
FASB voted to delay the effective date of ASU 2014-09 by one year.
As a result, public entities will apply the new standard for annual
reporting periods beginning after December 15, 2017, including
interim periods within those reporting periods. Early adoption as
of the original public entity effective date is permitted. We are
currently evaluating the impact of ASU No. 2014-09 on our
consolidated financial condition and results of operations.
In June 2014, the FASB issued ASU No. 2014-12
“Compensation-Stock Compensation (Topic 718): Accounting for
Share-Based Payments When the Terms of an Award Provide That a
Performance Target Could Be Achieved after the Requisite Service
Period.” This ASU was issued to address share-based payment
awards with a performance target affecting vesting that could be
achieved after the employee’s requisite service period. This
ASU is effective for annual periods and interim periods within
those annual periods beginning after December 15, 2015. This
ASU may be appli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We are currently evaluating the impact
of ASU No. 2014-12 on our consolidated financial condition and
results of operations.
In April 2015, the FASB issued ASU No. 2015-03,
“Interest—Imputation of Interest (Subtopic 835-30):
Simplifying the Presentation of Debt Issuance Costs.” This
ASU requires debt issuance costs be presented in the balance sheet
as a direct deduction from the carrying value of the associated
debt liability. Amortization of those costs should be reported as
interest expense. This ASU is effective for financial statements
issued for annual and interim periods beginning after
December 15, 2015, and early adoption is permitted for
financial statements that have not been previously issued. The new
guidance should be applied on a retrospective basis for each period
presented in the balance sheet. We are currently evaluating the
impact of ASU No. 2015-03 on our consolidated financial
condition and results of operations.
In April 2015, the FASB issued ASU No. 2015-05,
“Intangibles—Goodwill and Other—Internal-Use
Software (Subtopic 350-40): Customer’s Accounting for Fees
Paid in a Cloud Computing Arrangement.” This ASU provides
guidance to customers about whether a cloud computing arrangement
includes softwar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This ASU is effective for annual periods, including
interim periods within those annual periods, beginning after
December 15, 2015, and early adoption is permitted. We are
currently evaluating the impact of ASU No. 2015-05 on our
consolidated financial condition and results of operations.
In September 2015, the FASB issued ASU No. 2015-16,
“Simplifying the Accounting for Measurement Period
Adjustments,” which eliminates the requirement to
retrospectively account for measurement period adjustments related
to a business combination. This ASU is effective for annual
periods, including interim periods within those annual periods,
beginning after December 15, 2015, and is to be applied
prospectively. Early adoption is permitted. We are currently
evaluating the impact of ASU No. 2015-16 on our consolidated
financial condition and results of operations.</t>
  </si>
  <si>
    <t>Acquisitions (Tables)</t>
  </si>
  <si>
    <t>Summary of Preliminary Estimates of Fair Values of Assets Acquired and Liabilities Assumed</t>
  </si>
  <si>
    <t>The following table summarizes the preliminary estimates of fair
values of assets acquired and liabilities assumed (in
thousands):
Accounts receivable $ 4,902
Inventory 8,447
Property, plant and equipment 3,761
Intangible assets 42,650
Other, net 241
Current liabilities (4,297 )
Net tangible and intangible assets 55,704
Goodwill 15,095
Purchase price $ 70,799</t>
  </si>
  <si>
    <t>Summary of Pro Forma Information</t>
  </si>
  <si>
    <t xml:space="preserve">Pro forma information regarding Strathmore is provided below (in
thousands, except per share amounts):
Three months ended September 30,
2015 2014
Revenues, net $ 83,744 $ 85,208
Operating income 20,778 13,839
Net income 12,962 9,236
Earnings per share – Basic $ 0.83 $ 0.59
Earnings per share – Diluted 0.83 0.59
Six months ended September 30,
2015 2014
Revenues, net $ 172,654 $ 169,593
Operating income 35,066 29,936
Net income 21,612 20,041
Earnings per share – Basic $ 1.39 $ 1.29
Earnings per share – Diluted 1.38 1.28 </t>
  </si>
  <si>
    <t>Inventories (Tables)</t>
  </si>
  <si>
    <t>Schedule of Inventories</t>
  </si>
  <si>
    <t>Inventories consist of the following (in thousands):
September 30, March 31,
Raw materials and supplies $ 29,690 $ 21,837
Work in process 5,298 5,626
Finished goods 26,378 25,325
Total inventories 61,366 52,788
Less: LIFO reserve (5,304 ) (5,456 )
Less: Obsolescence reserve (1,007 ) (157 )
Inventories, net $ 55,055 $ 47,175</t>
  </si>
  <si>
    <t>Goodwill and Intangible Assets (Tables)</t>
  </si>
  <si>
    <t>Schedule of Changes in Carrying Amount of Goodwill</t>
  </si>
  <si>
    <t>Changes in the carrying amount of goodwill for the period ended
September 30, 2015 were as follows (in thousands):
Industrial Coatings, Specialty Total
Balance at March 31, 2015 $ 36,323 $ 920 $ 3,402 $ 40,645
Acquisition of Strathmore
— 15,095
— 15,095
Currency translation (10 )
—
— (10 )
Balance at September 30, 2015 $ 36,313 $ 16,015 $ 3,402 $ 55,730</t>
  </si>
  <si>
    <t>Schedule of Intangible Assets</t>
  </si>
  <si>
    <t>Intangible assets consist of the following (in thousands):
September 30, 2015 March 31, 2015
Useful Life Ending Accumulated Ending Accumulated
Finite-lived intangible assets:
Patents 5-20 $ 14,396 $ (8,108 ) $ 14,284 $ (7,608 )
Customer lists and amortized trademarks 10-20 64,516 (14,114 ) 37,091 (11,516 )
Non-compete agreements (1) 5-12 897 (294 ) 2,877 (2,458 )
Other 4-5 452 (179 ) 412 (137 )
$ 80,261 $ (22,695 ) $ 54,664 $ (21,719 )
Trade names and trademarks not being amortized: $ 22,925 $
— $ 8,052 $
—
(1) During the six months ended
September 30, 2015, we wrote off $2.3 million of expired and
fully amortized non-compete agreements.</t>
  </si>
  <si>
    <t>Schedule of Estimated Future Amortization For Intangible Assets</t>
  </si>
  <si>
    <t xml:space="preserve">The following table shows the estimated future amortization for
intangible assets as of September 30, 2015, for the remainder
of the current fiscal year and the next five years ending
March 31 (in thousands):
2016 $ 3,127
2017 6,271
2018 6,141
2019 6,049
2020 5,270
2021 4,978 </t>
  </si>
  <si>
    <t>Accrued and Other Current Liabilities (Tables)</t>
  </si>
  <si>
    <t>Schedule of Accrued and Other Current Liabilities</t>
  </si>
  <si>
    <t>Accrued and other current liabilities consist of the following (in
thousands):
September 30, March 31,
Compensation and related benefits $ 9,400 $ 9,212
Rebates and marketing agreements 2,036 1,515
Commissions 1,152 1,157
Sales and property taxes 1,173 373
Other accrued expenses 4,578 3,744
Total accrued and other current liabilities $ 18,339 $ 16,001</t>
  </si>
  <si>
    <t>Share-Based Compensation (Tables)</t>
  </si>
  <si>
    <t>Schedule of Share-Based Awards Outstanding</t>
  </si>
  <si>
    <t>Share-based awards outstanding under the 2015 Plan as of
September 30, 2015 were as follows:
Stock Options Restricted Shares
Number Weighted Number of Weighted
Outstanding at September 30, 2015 (2) 368,487 $ 24.40 141,960 $ 17.11
(1) 22,906 options were exercisable as of
September 30, 2015.
(2) Stock options and restricted shares
presented in this table represent outstanding CSWI awards,
including awards held by Capital Southwest employees.</t>
  </si>
  <si>
    <t>Long-Term Debt (Tables)</t>
  </si>
  <si>
    <t>Schedule of Long-Term Debt</t>
  </si>
  <si>
    <t>Debt consists of the following (in thousands):
September 30, March 31,
RectorSeal line of credit, interest rate of 2.5% and 1.77%,
respectively $ 12,500 $ 13,000
Strathmore acquisition term loan, interest rate of 3.19% 68,250
—
Whitmore term loan, interest rate of 2.19% and 2.17%,
respectively 13,424 13,704
Total debt 94,174 26,704
Less: Current portion (17,436 ) (13,561 )
Long-term debt $ 76,738 $ 13,143</t>
  </si>
  <si>
    <t>Aggregate Maturities of Long-Term Debt</t>
  </si>
  <si>
    <t>As of September 30, 2015, our future minimum debt payments are
as follows for fiscal years ending March 31 (in
thousands):
2016 $ 2,031
2017 18,311
2018 7,561
2019 7,561
2020 5,811
Thereafter 52,899
Total $ 94,174</t>
  </si>
  <si>
    <t>Earnings Per Share (Tables)</t>
  </si>
  <si>
    <t>Reconciliation of Numerator of Basic and Diluted Earnings Per Share</t>
  </si>
  <si>
    <t>The following table sets forth the reconciliation of the numerator
and the denominator of basic and diluted earnings per share for the
three and six months ended September 30, 2015 and 2014
(amounts in thousands, except per share data):
Three Months Ended September 30,
2015 2014
Numerator:
Net income for basic and diluted earnings per share $ 12,962 $ 8,238
Denominator:
Weighted average common shares outstanding, basic 15,583 15,583
Potentially dilutive securities (1) 128 128
Weighted average common shares outstanding, diluted 15,711 15,711
Earnings per common share:
Basic $ 0.83 $ 0.53
Diluted 0.83 0.52
Six Months Ended September 30,
2015 2014
Numerator:
Net income for basic and diluted earnings per share $ 21,612 $ 17,986
Denominator:
Weighted average common shares outstanding, basic 15,583 15,583
Potentially dilutive securities (1) 128 128
Weighted average common shares outstanding, diluted 15,711 15,711
Earnings per common share:
Basic $ 1.39 $ 1.15
Diluted 1.38 1.14
(1) We have excluded 32,877 shares from
all periods presented as their effect would have been
anti-dilutive.</t>
  </si>
  <si>
    <t>Derivative Instruments and Hedge Accounting (Tables)</t>
  </si>
  <si>
    <t>Fair Value of Interest Rate Swaps Designated as Hedging Instruments</t>
  </si>
  <si>
    <t xml:space="preserve">The fair value of interest rate swaps designated as hedging
instruments are summarized below (in thousands):
September 30, March 31,
Current derivative liabilities $ 611 $
—
Non-current derivative liabilities 913 1,206 </t>
  </si>
  <si>
    <t>Retirement Plans (Tables)</t>
  </si>
  <si>
    <t>Qualified Plan [Member]</t>
  </si>
  <si>
    <t>Schedule of Pension Plan</t>
  </si>
  <si>
    <t>The following tables set forth the Qualified Plan’s net
pension (benefit) expense recognized in our condensed consolidated
financial statements (in thousands):
Three months ended September 30,
2015 2014
Service cost – benefits earned during the period $ 1,272 $ 710
Interest cost on projected benefit obligation 746 691
Expected return on assets (715 ) (625 )
Amortization of net prior service (benefit) cost (42 ) (70 )
Curtailment benefit (8,051 )
—
Net pension (benefit) expense $ (6,790 ) $ 706
Six months ended September 30,
2015 2014
Service cost – benefits earned during the period $ 2,042 $ 1,520
Interest cost on projected benefit obligation 1,382 1,256
Expected return on assets (1,324 ) (1,203 )
Amortization of net prior service (benefit) cost (27 ) 29
Curtailment benefit (8,051 )
—
Net pension (benefit) expense $ (5,978 ) $ 1,602</t>
  </si>
  <si>
    <t>Restoration Plan [Member]</t>
  </si>
  <si>
    <t>The following table sets forth the Restoration Plan’s net
pension expense recognized in our condensed consolidated financial
statements (in thousands):
Three months ended September 30,
2015 2014
Service cost – benefits earned during the period $ 10 $ 15
Interest cost on projected benefit obligation 19 16
Amortization of net prior service cost 1 (2 )
Amortization of net actuarial loss 16
—
Curtailment expense 31
—
Net pension expense $ 77 $ 29
Six months ended September 30,
2015 2014
Service cost – benefits earned during the period $ 27 $ 33
Interest cost on projected benefit obligation 36 33
Amortization of net prior service cost 5 16
Amortization of net actuarial loss 20
—
Curtailment expense 31
—
Net pension expense $ 119 $ 82</t>
  </si>
  <si>
    <t>Other Comprehensive Income (Tables)</t>
  </si>
  <si>
    <t>Analysis of Changes in Accumulated Other Comprehensive Income (Loss)</t>
  </si>
  <si>
    <t>The following table provides an analysis of the changes in
accumulated other comprehensive income (loss) (in thousands):
Three Months ended September 30,
2015 2014
Currency translation adjustments:
Balance at beginning of period $ (2,782 ) $ 2,714
Adjustments for foreign currency translation, net of taxes of
$1,245 and $1,007, respectively (2,312 ) (1,912 )
Balance at end of period $ (5,094 ) $ 802
Interest rate swaps:
Balance at beginning of period $ (678 ) $
—
Unrealized gains, net of taxes of $229 (433 )
—
Reclassification of losses included in interest expense, net, net
of taxes of $(63) 120
—
Other comprehensive income (loss) (313 )
—
Balance at end of period $ (991 ) $
—
Defined benefit plans:
Balance at beginning of period $ (5,210 ) $ 952
Amortization of net prior service benefit, net of taxes of
$8 (1) (15 )
—
Amortization of net loss, net of taxes of $(7) (1) 13
—
Curtailment, net of taxes of $(2,612) 4,850
—
Other comprehensive income (loss) 4,848
—
Balance at end of period $ (362 ) $ 952
Six Months ended September 30,
2015 2014
Currency translation adjustments:
Balance at beginning of period $ (3,877 ) $ 1,399
Adjustments for foreign currency translation, net of taxes of $663
and $300, respectively (1,217 ) (597 )
Balance at end of period $ (5,094 ) $ 802
Interest rate swaps:
Balance at beginning of period $ (1,206 ) $
—
Unrealized gains, net of taxes of $(20) 37
—
Reclassification of gains (losses) included in interest expense,
net, net of taxes of $(97) 178
—
Other comprehensive income (loss) 215
—
Balance at end of period $ (991 ) $
—
Defined benefit plans:
Balance at beginning of period $ (5,210 ) $ 1,098
Amortization of net prior service benefit, net of taxes of $8 and
$0, respectively (1) (15 ) 53
Amortization of net loss, net of taxes of $(7) and $0,
respectively (1) 13 (199 )
Curtailment, net of taxes of $(2,612) 4,850
—
Other comprehensive income (loss) 4,848 (146 )
Balance at end of period $ (362 ) $ 952
(1) Amortization of prior service costs
and actuarial losses out of Accumulated other comprehensive loss
are included in the computation of net periodic pension expenses.
See Note 11 for additional information.</t>
  </si>
  <si>
    <t>Segments (Tables)</t>
  </si>
  <si>
    <t>Schedule of Segments</t>
  </si>
  <si>
    <t xml:space="preserve">Our corporate headquarters does not constitute a separate segment.
We evaluate segment performance and allocate resources based on
each reportable segment’s operating income. The Eliminations
and Other segment information is included to reconcile segment data
to the consolidated financial statements and includes assets and
expenses primarily related to CapStar and corporate functions. No
individual customer accounted for more than 10% of consolidated net
revenues. Currently, we do not allocate interest expense, interest
income or other income (expense) by segment.
Three months ended September 30, 2015
(in thousands) Industrial Coatings, Specialty Subtotal – Eliminations Total
Revenues, net $ 36,186 $ 27,971 $ 19,771 $ 83,928 $ (184 ) $ 83,744
Operating income 11,668 4,938 4,961 21,567 (789 ) 20,778
Three months ended September 30, 2014
(in thousands) Industrial Coatings, Specialty Subtotal – Eliminations Total
Revenues, net $ 29,902 $ 13,539 $ 24,322 $ 67,763 $ 331 $ 68,094
Operating income 4,651 2,944 4,173 11,768 (19 ) 11,749
Six months ended September 30, 2015
(in thousands) Industrial Coatings, Specialty Subtotal – Eliminations Total
Revenues, net $ 76,162 $ 56,420 $ 39,934 $ 172,516 $ 138 $ 172,654
Operating income 21,358 6,778 7,691 35,827 (761 ) 35,066
Six months ended September 30, 2014
(in thousands) Industrial Coatings, Specialty Subtotal – Eliminations Total
Revenues, net $ 64,159 $ 26,230 $ 45,897 $ 136,286 $ 605 $ 136,891
Operating income 11,458 6,407 8,026 25,891 1 25,892
Total assets as of:
(in thousands) Industrial Coatings, Specialty Subtotal – Eliminations Total
September 30, 2015 $ 150,757 $ 119,223 $ 92,493 $ 362,473 $ 31,122 $ 393,595
March 31, 2015 152,187 38,604 77,937 268,728 17,793 286,521 </t>
  </si>
  <si>
    <t>Schedule of Sales and Long-Lived Assets by Geographic Area</t>
  </si>
  <si>
    <t>Sales and long-lived assets by geographic area are as follows (in
thousands):
For the three months ended
September 30,
2015 2014
U.S. $ 69,860 83.4 % $ 52,680 77.4 %
Non-U.S. 13,884 16.6 % 15,414 22.6 %
Revenues, net $ 83,744 100.0 % $ 68,094 100.0 %
For the six months ended
September 30,
2015 2014
U.S. $ 145,593 84.3 % $ 105,639 77.2 %
Non-U.S. 27,061 15.7 % 31,252 22.8 %
Revenues, net $ 172,654 100.0 % $ 136,891 100.0 %
As of
September 30, March 31,
U.S. $ 195,602 93.5 % $ 134,117 90.3 %
Non-U.S. 13,567 6.5 % 14,457 9.7 %
Long-lived assets $ 209,169 100.0 % $ 148,574 100.0 %</t>
  </si>
  <si>
    <t>Organization and Operations and Summary of Accounting Policies (The Share Distribution) - Additional Information (Detail) - USD ($) $ in Thousands</t>
  </si>
  <si>
    <t>Equity issuance cost</t>
  </si>
  <si>
    <t>Acquisitions (Strathmore Products, Inc.) - Additional Information (Detail) - USD ($) $ in Thousands</t>
  </si>
  <si>
    <t>Apr. 01, 2015</t>
  </si>
  <si>
    <t>Business Acquisition [Line Items]</t>
  </si>
  <si>
    <t>Net revenue</t>
  </si>
  <si>
    <t>Strathmore Products, Inc [Member]</t>
  </si>
  <si>
    <t>Purchase price, amount transferred</t>
  </si>
  <si>
    <t>Additional contingent consideration payable</t>
  </si>
  <si>
    <t>Contingent consideration liability recognized</t>
  </si>
  <si>
    <t>Purchase price, funded from borrowings</t>
  </si>
  <si>
    <t>Transaction costs</t>
  </si>
  <si>
    <t>Excess of the purchase price over the fair value of the identifiable assets acquired</t>
  </si>
  <si>
    <t>Strathmore Products, Inc [Member] | Coatings, Sealants and Adhesives [Member]</t>
  </si>
  <si>
    <t>Strathmore Products, Inc [Member] | Customer Relationships [Member]</t>
  </si>
  <si>
    <t>Fair value of the assets acquired</t>
  </si>
  <si>
    <t>Assets acquired, amortization period</t>
  </si>
  <si>
    <t>15 years</t>
  </si>
  <si>
    <t>Strathmore Products, Inc [Member] | Non-compete Agreements [Member]</t>
  </si>
  <si>
    <t>5 years</t>
  </si>
  <si>
    <t>Strathmore Products, Inc [Member] | Trade Names and Trademarks [Member]</t>
  </si>
  <si>
    <t>Acquisitions (Strathmore Products, Inc.) - Summary of Preliminary Estimates of Fair Values of Assets Acquired and Liabilities Assumed (Detail) - USD ($) $ in Thousands</t>
  </si>
  <si>
    <t>Accounts receivable</t>
  </si>
  <si>
    <t>Inventory</t>
  </si>
  <si>
    <t>Property, plant and equipment</t>
  </si>
  <si>
    <t>Intangible assets</t>
  </si>
  <si>
    <t>Other, net</t>
  </si>
  <si>
    <t>Current liabilities</t>
  </si>
  <si>
    <t>Net tangible and intangible assets</t>
  </si>
  <si>
    <t>Purchase price</t>
  </si>
  <si>
    <t>Acquisitions (Strathmore Products, Inc.) - Summary of Pro Forma Information (Detail) - Strathmore Products, Inc [Member] - USD ($) $ / shares in Units, $ in Thousands</t>
  </si>
  <si>
    <t>Earnings per share - Basic</t>
  </si>
  <si>
    <t>Earnings per share - Diluted</t>
  </si>
  <si>
    <t>Acquisitions (SureSeal Manufacturing) - Additional Information (Detail) - USD ($) $ in Thousands</t>
  </si>
  <si>
    <t>Jan. 02, 2015</t>
  </si>
  <si>
    <t>Purchase price, paid from available cash</t>
  </si>
  <si>
    <t>Sure Seal Brand [Member]</t>
  </si>
  <si>
    <t>Contingent consideration, first performance measurement period</t>
  </si>
  <si>
    <t>3 years</t>
  </si>
  <si>
    <t>Contingent consideration, second performance measurement period</t>
  </si>
  <si>
    <t>6 years</t>
  </si>
  <si>
    <t>Contingent consideration, payment condition net sales target percentage</t>
  </si>
  <si>
    <t>67.00%</t>
  </si>
  <si>
    <t>Contingent consideration payment condition measurement period</t>
  </si>
  <si>
    <t>12 months</t>
  </si>
  <si>
    <t>Fair value of equipment acquired</t>
  </si>
  <si>
    <t>Sure Seal Brand [Member] | Trade Names and Trademarks [Member]</t>
  </si>
  <si>
    <t>Sure Seal Brand [Member] | Customer Lists [Member]</t>
  </si>
  <si>
    <t>10 years</t>
  </si>
  <si>
    <t>Sure Seal Brand [Member] | Patents [Member]</t>
  </si>
  <si>
    <t>Sure Seal Brand [Member] | Non-compete Agreements [Member]</t>
  </si>
  <si>
    <t>Acquisitions (Evo-Crete and Polyslab product lines) - Additional Information (Detail) - Evo-Crete and Polyslab Product Lines [Member] $ in Millions</t>
  </si>
  <si>
    <t>Aug. 15, 2015USD ($)</t>
  </si>
  <si>
    <t>Fair value of property, plant, and equipment acquired</t>
  </si>
  <si>
    <t>Trademarks Not Being Amortized [Member]</t>
  </si>
  <si>
    <t>Non-compete Agreements [Member]</t>
  </si>
  <si>
    <t>Customer Lists [Member]</t>
  </si>
  <si>
    <t>Patents [Member]</t>
  </si>
  <si>
    <t>Inventories - Schedule of Inventories (Detail) - USD ($) $ in Thousands</t>
  </si>
  <si>
    <t>Raw materials and supplies</t>
  </si>
  <si>
    <t>Work in process</t>
  </si>
  <si>
    <t>Finished goods</t>
  </si>
  <si>
    <t>Total inventories</t>
  </si>
  <si>
    <t>Less: LIFO reserve</t>
  </si>
  <si>
    <t>Less: Obsolescence reserve</t>
  </si>
  <si>
    <t>Goodwill and Intangible Assets - Schedule of Changes in Carrying Amount of Goodwill (Detail) $ in Thousands</t>
  </si>
  <si>
    <t>Sep. 30, 2015USD ($)</t>
  </si>
  <si>
    <t>Goodwill [Line Items]</t>
  </si>
  <si>
    <t>Beginning balance</t>
  </si>
  <si>
    <t>Acquisition of Strathmore</t>
  </si>
  <si>
    <t>Currency translation</t>
  </si>
  <si>
    <t>Ending balance</t>
  </si>
  <si>
    <t>Industrial Products [Member]</t>
  </si>
  <si>
    <t>Coatings, Sealants and Adhesives [Member]</t>
  </si>
  <si>
    <t>Specialty Chemicals [Member]</t>
  </si>
  <si>
    <t>Goodwill and Intangible Assets - Schedule of Intangible Assets (Detail) - USD ($) $ in Thousands</t>
  </si>
  <si>
    <t>Intangible Assets [Line Items]</t>
  </si>
  <si>
    <t>Gross Amount</t>
  </si>
  <si>
    <t>Accumulated Amortization</t>
  </si>
  <si>
    <t>Trade Names and Trademarks [Member]</t>
  </si>
  <si>
    <t>Non-compete Agreements [Member] | Minimum [Member]</t>
  </si>
  <si>
    <t>Useful Life</t>
  </si>
  <si>
    <t>Non-compete Agreements [Member] | Maximum [Member]</t>
  </si>
  <si>
    <t>12 years</t>
  </si>
  <si>
    <t>Patents [Member] | Minimum [Member]</t>
  </si>
  <si>
    <t>Patents [Member] | Maximum [Member]</t>
  </si>
  <si>
    <t>20 years</t>
  </si>
  <si>
    <t>Customer Lists and Amortized Trademarks [Member]</t>
  </si>
  <si>
    <t>Customer Lists and Amortized Trademarks [Member] | Minimum [Member]</t>
  </si>
  <si>
    <t>Customer Lists and Amortized Trademarks [Member] | Maximum [Member]</t>
  </si>
  <si>
    <t>Other [Member]</t>
  </si>
  <si>
    <t>Other [Member] | Minimum [Member]</t>
  </si>
  <si>
    <t>4 years</t>
  </si>
  <si>
    <t>Other [Member] | Maximum [Member]</t>
  </si>
  <si>
    <t>Goodwill and Intangible Assets - Schedule of Intangible Assets (Parenthetical) (Detail) $ in Millions</t>
  </si>
  <si>
    <t>Write off of expired and fully amortized intangible assets</t>
  </si>
  <si>
    <t>Goodwill and Intangible Assets - Additional Information (Detail) - USD ($) $ in Thousands</t>
  </si>
  <si>
    <t>Goodwill and Intangible Assets - Schedule of Estimated Future Amortization For Intangible Assets (Detail) $ in Thousands</t>
  </si>
  <si>
    <t>Accrued Expenses - Schedule of Accrued and Other Current Liabilities (Detail) - USD ($) $ in Thousands</t>
  </si>
  <si>
    <t>Compensation and related benefits</t>
  </si>
  <si>
    <t>Rebates and marketing agreements</t>
  </si>
  <si>
    <t>Commissions</t>
  </si>
  <si>
    <t>Sales and property taxes</t>
  </si>
  <si>
    <t>Other accrued expenses</t>
  </si>
  <si>
    <t>Total accrued and other current liabilities</t>
  </si>
  <si>
    <t>Share-Based Compensation - Additional Information (Detail) - 2015 Plan [Member] $ in Millions</t>
  </si>
  <si>
    <t>1 Months Ended</t>
  </si>
  <si>
    <t>Sep. 30, 2015USD ($)shares</t>
  </si>
  <si>
    <t>Sep. 30, 2015USD ($)Installmentsshares</t>
  </si>
  <si>
    <t>Share-based Compensation Arrangement by Share-based Payment Award [Line Items]</t>
  </si>
  <si>
    <t>Share-based compensation, in connection with share distribution, number of shares granted</t>
  </si>
  <si>
    <t>Share-based compensation, in connection with share distribution, number of shares cancelled</t>
  </si>
  <si>
    <t>Options [Member]</t>
  </si>
  <si>
    <t>Number of annual installments, options exercisable | Installments</t>
  </si>
  <si>
    <t>Unrecognized compensation costs related to non-vested stock option | $</t>
  </si>
  <si>
    <t>Weighted average vesting period</t>
  </si>
  <si>
    <t>2 years 4 months 24 days</t>
  </si>
  <si>
    <t>Restricted Stock [Member]</t>
  </si>
  <si>
    <t>Awardees received additional shares for each share held</t>
  </si>
  <si>
    <t>2 years 3 months 18 days</t>
  </si>
  <si>
    <t>Unrecognized compensation costs related to unvested restricted shares | $</t>
  </si>
  <si>
    <t>Maximum [Member] | Stock Compensation Plan [Member]</t>
  </si>
  <si>
    <t>Shares of common stock granted</t>
  </si>
  <si>
    <t>Maximum [Member] | Options [Member]</t>
  </si>
  <si>
    <t>Share based compensation, expiration period</t>
  </si>
  <si>
    <t>Maximum [Member] | Restricted Stock [Member]</t>
  </si>
  <si>
    <t>Share based compensation, vesting period</t>
  </si>
  <si>
    <t>Minimum [Member] | Restricted Stock [Member]</t>
  </si>
  <si>
    <t>1 year</t>
  </si>
  <si>
    <t>Share-Based Compensation - Schedule of Share-Based Awards Outstanding (Detail) - 2015 Plan [Member]</t>
  </si>
  <si>
    <t>Sep. 30, 2015$ / sharesshares</t>
  </si>
  <si>
    <t>Stock Options, Number of Shares, Outstanding</t>
  </si>
  <si>
    <t>Stock Options, Weighted Average Exercise Price, Outstanding | $ / shares</t>
  </si>
  <si>
    <t>Restricted Shares, Number of Shares, Outstanding</t>
  </si>
  <si>
    <t>Restricted Shares, Weighted Average Exercise Grant Date, Fair Value, Outstanding | $ / shares</t>
  </si>
  <si>
    <t>Share-Based Compensation - Schedule of Share-Based Awards Outstanding (Parenthetical) (Detail)</t>
  </si>
  <si>
    <t>Sep. 30, 2015shares</t>
  </si>
  <si>
    <t>2015 Plan [Member] | Options [Member]</t>
  </si>
  <si>
    <t>Number of options exercisable</t>
  </si>
  <si>
    <t>Long-Term Debt - Schedule of Long-Term Debt (Detail) - USD ($) $ in Thousands</t>
  </si>
  <si>
    <t>Mar. 31, 2014</t>
  </si>
  <si>
    <t>Debt Instrument [Line Items]</t>
  </si>
  <si>
    <t>Less: Current portion</t>
  </si>
  <si>
    <t>RectorSeal [Member] | Line of Credit [Member]</t>
  </si>
  <si>
    <t>Line of credit</t>
  </si>
  <si>
    <t>Strathmore [Member] | Acquisition Term Loan [Member]</t>
  </si>
  <si>
    <t>Term loan</t>
  </si>
  <si>
    <t>Whitmore [Member] | Line of Credit [Member]</t>
  </si>
  <si>
    <t>Whitmore [Member] | Secured Term Loan [Member]</t>
  </si>
  <si>
    <t>Long-Term Debt - Schedule of Long-Term Debt (Parenthetical) (Detail)</t>
  </si>
  <si>
    <t>Interest rate</t>
  </si>
  <si>
    <t>2.50%</t>
  </si>
  <si>
    <t>1.77%</t>
  </si>
  <si>
    <t>3.19%</t>
  </si>
  <si>
    <t>2.19%</t>
  </si>
  <si>
    <t>2.17%</t>
  </si>
  <si>
    <t>Long-Term Debt (RectorSeal Line of Credit) - Additional Information (Detail) - RectorSeal [Member] - Line of Credit [Member] - USD ($)</t>
  </si>
  <si>
    <t>Available borrowing capacity under credit facility</t>
  </si>
  <si>
    <t>London Interbank Offered Rate (LIBOR) [Member]</t>
  </si>
  <si>
    <t>Spread on interest rate</t>
  </si>
  <si>
    <t>1.50%</t>
  </si>
  <si>
    <t>Prime Rate [Member]</t>
  </si>
  <si>
    <t>(0.75%)</t>
  </si>
  <si>
    <t>Long-Term Debt (Strathmore Acquisition Term Loan) - Additional Information (Detail) - Strathmore [Member] - Acquisition Term Loan [Member] - USD ($)</t>
  </si>
  <si>
    <t>Sep. 30, 2016</t>
  </si>
  <si>
    <t>Jun. 30, 2016</t>
  </si>
  <si>
    <t>Mar. 31, 2016</t>
  </si>
  <si>
    <t>Dec. 31, 2015</t>
  </si>
  <si>
    <t>3.00%</t>
  </si>
  <si>
    <t>Scenario, Forecast [Member]</t>
  </si>
  <si>
    <t>Debt instrument, periodic principal payment</t>
  </si>
  <si>
    <t>Long-Term Debt (Whitmore Line of Credit) - Additional Information (Detail) - Whitmore [Member] - Line of Credit [Member] - USD ($)</t>
  </si>
  <si>
    <t>(0.50%)</t>
  </si>
  <si>
    <t>Long-Term Debt (Whitmore Term Loan) - Additional Information (Detail) - Whitmore [Member] - Secured Term Loan [Member] - USD ($)</t>
  </si>
  <si>
    <t>2.00%</t>
  </si>
  <si>
    <t>Long-Term Debt (Balco Line of Credit) - Additional Information (Detail) - Balco [Member] - USD ($)</t>
  </si>
  <si>
    <t>Floor interest rate percentage</t>
  </si>
  <si>
    <t>3.75%</t>
  </si>
  <si>
    <t>Long-Term Debt - Aggregate Maturities of Long-Term Debt (Detail) - USD ($) $ in Thousands</t>
  </si>
  <si>
    <t>Maturities of Long-term Debt [Abstract]</t>
  </si>
  <si>
    <t>Thereafter</t>
  </si>
  <si>
    <t>Earnings Per Share - Additional Information (Detail) - shares shares in Thousands</t>
  </si>
  <si>
    <t>Earnings Per Share - Reconciliation of Numerator of Basic and Diluted Earnings Per Share (Detail) - USD ($) $ / shares in Units, shares in Thousands, $ in Thousands</t>
  </si>
  <si>
    <t>Numerator:</t>
  </si>
  <si>
    <t>Net income for basic and diluted earnings per share</t>
  </si>
  <si>
    <t>Denominator:</t>
  </si>
  <si>
    <t>Weighted average common shares outstanding, basic</t>
  </si>
  <si>
    <t>Potentially dilutive securities</t>
  </si>
  <si>
    <t>Weighted average common shares outstanding, diluted</t>
  </si>
  <si>
    <t>Earnings per common share:</t>
  </si>
  <si>
    <t>Earnings Per Share - Reconciliation of Numerator of Basic and Diluted Earnings Per Share (Parenthetical) (Detail) - shares</t>
  </si>
  <si>
    <t>Antidilutive securities excluded from computation of earnings per share</t>
  </si>
  <si>
    <t>Derivative Instruments and Hedge Accounting - Additional Information (Detail) - Interest Rate Swap [Member] - USD ($) $ in Millions</t>
  </si>
  <si>
    <t>Derivative [Line Items]</t>
  </si>
  <si>
    <t>Notional amount</t>
  </si>
  <si>
    <t>Maximum remaining length of interest rate swap contract</t>
  </si>
  <si>
    <t>13 years 9 months 18 days</t>
  </si>
  <si>
    <t>Derivative Instruments and Hedge Accounting - Fair Value of Derivatives (Detail) - USD ($) $ in Thousands</t>
  </si>
  <si>
    <t>Derivatives, Fair Value [Line Items]</t>
  </si>
  <si>
    <t>Accrued expenses and other current liabilities</t>
  </si>
  <si>
    <t>Hedging Instrument [Member] | Interest Rate Swap [Member]</t>
  </si>
  <si>
    <t>Fair Value Measurements - Additional Information (Detail) - Fair Value, Inputs, Level 3 [Member] - Estimate of Fair Value Measurement [Member] $ in Millions</t>
  </si>
  <si>
    <t>Sep. 30, 2015USD ($)Trial</t>
  </si>
  <si>
    <t>Mar. 31, 2015USD ($)</t>
  </si>
  <si>
    <t>Fair Value, Assets and Liabilities Measured on Recurring and Nonrecurring Basis [Line Items]</t>
  </si>
  <si>
    <t>Number of trials employed for measuring fair value | Trial</t>
  </si>
  <si>
    <t>Retirement Plans - Additional Information (Detail) - USD ($)</t>
  </si>
  <si>
    <t>Defined Benefit Plan Disclosure [Line Items]</t>
  </si>
  <si>
    <t>Curtailment benefit</t>
  </si>
  <si>
    <t>Defined benefit plan number of consecutive years of highest compensation</t>
  </si>
  <si>
    <t>Defined benefit plan number of years of employment</t>
  </si>
  <si>
    <t>Contributions made under defined benefit plan</t>
  </si>
  <si>
    <t>Qualified Plan [Member] | Cost of Revenues [Member]</t>
  </si>
  <si>
    <t>Qualified Plan [Member] | General and Administrative Expenses [Member]</t>
  </si>
  <si>
    <t>Qualified Plan [Member] | Selling and Distribution Expenses [Member]</t>
  </si>
  <si>
    <t>Qualified Plan [Member] | Research and Development Expenses [Member]</t>
  </si>
  <si>
    <t>Retirement Plans - Schedule of Net Pension (Benefit) Expense Recognized - Qualified Plan (Detail) - USD ($) $ in Thousands</t>
  </si>
  <si>
    <t>Service cost - benefits earned during the period</t>
  </si>
  <si>
    <t>Interest cost on projected benefit obligation</t>
  </si>
  <si>
    <t>Expected return on assets</t>
  </si>
  <si>
    <t>Amortization of net prior service (benefit) cost</t>
  </si>
  <si>
    <t>Net pension (benefit) expense</t>
  </si>
  <si>
    <t>Retirement Plans - Schedule of Net Pension Expense Recognized - Restoration Plan (Detail) - USD ($) $ in Thousands</t>
  </si>
  <si>
    <t>Amortization of net actuarial loss</t>
  </si>
  <si>
    <t>Related Party Disclosures - Additional Information (Detail) - USD ($) $ in Thousands</t>
  </si>
  <si>
    <t>Related Party Transaction [Line Items]</t>
  </si>
  <si>
    <t>Subsidiary of Capital Southwest Corporation [Member] | Management Fees [Member]</t>
  </si>
  <si>
    <t>Related party, stock held in employee stock-ownership plan</t>
  </si>
  <si>
    <t>Costs incurred related to the organization and start-up activities</t>
  </si>
  <si>
    <t>Capital Southwest Corporation [Member] | Qualified Plan [Member]</t>
  </si>
  <si>
    <t>Related party, stock held in qualified defined benefit pension plan</t>
  </si>
  <si>
    <t>Taxes - Additional Information (Detail) - USD ($) $ in Thousands</t>
  </si>
  <si>
    <t>Effective tax rate</t>
  </si>
  <si>
    <t>34.60%</t>
  </si>
  <si>
    <t>34.50%</t>
  </si>
  <si>
    <t>35.30%</t>
  </si>
  <si>
    <t>33.50%</t>
  </si>
  <si>
    <t>Other Comprehensive Income - Analysis of Changes in Accumulated Other Comprehensive Income (Loss) (Detail) - USD ($) $ in Thousands</t>
  </si>
  <si>
    <t>Accumulated Other Comprehensive Income (Loss) [Line Items]</t>
  </si>
  <si>
    <t>Balance at beginning of period</t>
  </si>
  <si>
    <t>Balance at end of period</t>
  </si>
  <si>
    <t>Currency Translation Adjustments [Member]</t>
  </si>
  <si>
    <t>Interest Rate Swaps [Member]</t>
  </si>
  <si>
    <t>Unrealized gains, net of tax</t>
  </si>
  <si>
    <t>Reclassification from AOCI, net of tax</t>
  </si>
  <si>
    <t>Defined Benefit Plans [Member]</t>
  </si>
  <si>
    <t>Defined Benefit Plans, Amortization of Net Prior Service Benefits [Member]</t>
  </si>
  <si>
    <t>Defined Benefit Plans, Amortization of Net Loss [Member]</t>
  </si>
  <si>
    <t>Defined Benefit Plans, Curtailment [Member]</t>
  </si>
  <si>
    <t>Other Comprehensive Income - Analysis of Changes in Accumulated Other Comprehensive Income (Loss) (Parenthetical) (Detail) - USD ($) $ in Thousands</t>
  </si>
  <si>
    <t>Adjustments for foreign currency translation, tax</t>
  </si>
  <si>
    <t>Unrealized gains, tax</t>
  </si>
  <si>
    <t>Reclassification from AOCI, tax</t>
  </si>
  <si>
    <t>Other Comprehensive Income - Additional Information (Detail) $ in Millions</t>
  </si>
  <si>
    <t>Losses on cash flow hedges expected to be reclassified to earnings within next 12 months</t>
  </si>
  <si>
    <t>Segments - Additional Information (Detail)</t>
  </si>
  <si>
    <t>Sep. 30, 2015Segments</t>
  </si>
  <si>
    <t>Number of business segments</t>
  </si>
  <si>
    <t>Segments - Schedule of Segments (Detail) - USD ($) $ in Thousands</t>
  </si>
  <si>
    <t>Segment Reporting Information [Line Items]</t>
  </si>
  <si>
    <t>Operating Segments [Member]</t>
  </si>
  <si>
    <t>Operating Segments [Member] | Industrial Products [Member]</t>
  </si>
  <si>
    <t>Operating Segments [Member] | Coatings, Sealants and Adhesives [Member]</t>
  </si>
  <si>
    <t>Operating Segments [Member] | Specialty Chemicals [Member]</t>
  </si>
  <si>
    <t>Eliminations and Other [Member]</t>
  </si>
  <si>
    <t>Segments - Schedule of Sales and Long-Lived Assets by Geographic Area (Detail) - USD ($) $ in Thousands</t>
  </si>
  <si>
    <t>12 Months Ended</t>
  </si>
  <si>
    <t>Revenues from External Customers and Long-Lived Assets [Line Items]</t>
  </si>
  <si>
    <t>Net revenues</t>
  </si>
  <si>
    <t>Long-lived assets</t>
  </si>
  <si>
    <t>Net Revenues [Member] | Geographic Concentration Risk [Member]</t>
  </si>
  <si>
    <t>Concentration risk, percentage</t>
  </si>
  <si>
    <t>100.00%</t>
  </si>
  <si>
    <t>Long Lived Assets [Member] | Geographic Concentration Risk [Member]</t>
  </si>
  <si>
    <t>U.S. [Member]</t>
  </si>
  <si>
    <t>U.S. [Member] | Net Revenues [Member] | Geographic Concentration Risk [Member]</t>
  </si>
  <si>
    <t>83.40%</t>
  </si>
  <si>
    <t>77.40%</t>
  </si>
  <si>
    <t>84.30%</t>
  </si>
  <si>
    <t>77.20%</t>
  </si>
  <si>
    <t>U.S. [Member] | Long Lived Assets [Member] | Geographic Concentration Risk [Member]</t>
  </si>
  <si>
    <t>93.50%</t>
  </si>
  <si>
    <t>90.30%</t>
  </si>
  <si>
    <t>Non-U.S. [Member]</t>
  </si>
  <si>
    <t>Non-U.S. [Member] | Net Revenues [Member] | Geographic Concentration Risk [Member]</t>
  </si>
  <si>
    <t>16.60%</t>
  </si>
  <si>
    <t>22.60%</t>
  </si>
  <si>
    <t>15.70%</t>
  </si>
  <si>
    <t>22.80%</t>
  </si>
  <si>
    <t>Non-U.S. [Member] | Long Lived Assets [Member] | Geographic Concentration Risk [Member]</t>
  </si>
  <si>
    <t>6.50%</t>
  </si>
  <si>
    <t>9.70%</t>
  </si>
  <si>
    <t>Subsequent Events - Additional Information (Detail) - USD ($) $ in Thousands</t>
  </si>
  <si>
    <t>Oct. 01, 2015</t>
  </si>
  <si>
    <t>Subsequent Event [Line Items]</t>
  </si>
  <si>
    <t>Deacon [Member] | 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6</v>
      </c>
    </row>
    <row r="8" spans="1:3">
      <c s="4" r="A8" t="s">
        <v>12</v>
      </c>
      <c s="6" r="B8" t="s">
        <v>13</v>
      </c>
    </row>
    <row r="9" spans="1:3">
      <c s="4" r="A9" t="s">
        <v>14</v>
      </c>
      <c s="4" r="B9" t="s">
        <v>15</v>
      </c>
    </row>
    <row r="10" spans="1:3">
      <c s="4" r="A10" t="s">
        <v>16</v>
      </c>
      <c s="4" r="B10" t="s">
        <v>17</v>
      </c>
    </row>
    <row r="11" spans="1:3">
      <c s="4" r="A11" t="s">
        <v>18</v>
      </c>
      <c s="5" r="B11" t="n">
        <v>1624794</v>
      </c>
    </row>
    <row r="12" spans="1:3">
      <c s="4" r="A12" t="s">
        <v>19</v>
      </c>
      <c s="4" r="B12" t="s">
        <v>20</v>
      </c>
    </row>
    <row r="13" spans="1:3">
      <c s="4" r="A13" t="s">
        <v>21</v>
      </c>
      <c s="4" r="B13" t="s">
        <v>22</v>
      </c>
    </row>
    <row r="14" spans="1:3">
      <c s="4" r="A14" t="s">
        <v>23</v>
      </c>
      <c s="5" r="C14" t="n">
        <v>155833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83744</v>
      </c>
      <c s="7" r="C4" t="n">
        <v>68094</v>
      </c>
      <c s="7" r="D4" t="n">
        <v>172654</v>
      </c>
      <c s="7" r="E4" t="n">
        <v>136891</v>
      </c>
    </row>
    <row r="5" spans="1:5">
      <c s="4" r="A5" t="s">
        <v>29</v>
      </c>
      <c s="5" r="B5" t="n">
        <v>-42901</v>
      </c>
      <c s="5" r="C5" t="n">
        <v>-34919</v>
      </c>
      <c s="5" r="D5" t="n">
        <v>-91367</v>
      </c>
      <c s="5" r="E5" t="n">
        <v>-69919</v>
      </c>
    </row>
    <row r="6" spans="1:5">
      <c s="4" r="A6" t="s">
        <v>30</v>
      </c>
      <c s="5" r="B6" t="n">
        <v>40843</v>
      </c>
      <c s="5" r="C6" t="n">
        <v>33175</v>
      </c>
      <c s="5" r="D6" t="n">
        <v>81287</v>
      </c>
      <c s="5" r="E6" t="n">
        <v>66972</v>
      </c>
    </row>
    <row r="7" spans="1:5">
      <c s="4" r="A7" t="s">
        <v>31</v>
      </c>
      <c s="5" r="B7" t="n">
        <v>-9860</v>
      </c>
      <c s="5" r="C7" t="n">
        <v>-8673</v>
      </c>
      <c s="5" r="D7" t="n">
        <v>-22481</v>
      </c>
      <c s="5" r="E7" t="n">
        <v>-16315</v>
      </c>
    </row>
    <row r="8" spans="1:5">
      <c s="4" r="A8" t="s">
        <v>32</v>
      </c>
      <c s="5" r="B8" t="n">
        <v>-9556</v>
      </c>
      <c s="5" r="C8" t="n">
        <v>-10640</v>
      </c>
      <c s="5" r="D8" t="n">
        <v>-21851</v>
      </c>
      <c s="5" r="E8" t="n">
        <v>-21206</v>
      </c>
    </row>
    <row r="9" spans="1:5">
      <c s="4" r="A9" t="s">
        <v>33</v>
      </c>
      <c s="5" r="B9" t="n">
        <v>-649</v>
      </c>
      <c s="5" r="C9" t="n">
        <v>-1451</v>
      </c>
      <c s="5" r="D9" t="n">
        <v>-1889</v>
      </c>
      <c s="5" r="E9" t="n">
        <v>-2897</v>
      </c>
    </row>
    <row r="10" spans="1:5">
      <c s="4" r="A10" t="s">
        <v>34</v>
      </c>
      <c s="5" r="C10" t="n">
        <v>-662</v>
      </c>
      <c s="5" r="E10" t="n">
        <v>-662</v>
      </c>
    </row>
    <row r="11" spans="1:5">
      <c s="4" r="A11" t="s">
        <v>35</v>
      </c>
      <c s="5" r="B11" t="n">
        <v>20778</v>
      </c>
      <c s="5" r="C11" t="n">
        <v>11749</v>
      </c>
      <c s="5" r="D11" t="n">
        <v>35066</v>
      </c>
      <c s="5" r="E11" t="n">
        <v>25892</v>
      </c>
    </row>
    <row r="12" spans="1:5">
      <c s="4" r="A12" t="s">
        <v>36</v>
      </c>
      <c s="5" r="B12" t="n">
        <v>-832</v>
      </c>
      <c s="5" r="C12" t="n">
        <v>-178</v>
      </c>
      <c s="5" r="D12" t="n">
        <v>-1499</v>
      </c>
      <c s="5" r="E12" t="n">
        <v>-346</v>
      </c>
    </row>
    <row r="13" spans="1:5">
      <c s="4" r="A13" t="s">
        <v>37</v>
      </c>
      <c s="5" r="B13" t="n">
        <v>-113</v>
      </c>
      <c s="5" r="C13" t="n">
        <v>1008</v>
      </c>
      <c s="5" r="D13" t="n">
        <v>-178</v>
      </c>
      <c s="5" r="E13" t="n">
        <v>1488</v>
      </c>
    </row>
    <row r="14" spans="1:5">
      <c s="4" r="A14" t="s">
        <v>38</v>
      </c>
      <c s="5" r="B14" t="n">
        <v>19833</v>
      </c>
      <c s="5" r="C14" t="n">
        <v>12579</v>
      </c>
      <c s="5" r="D14" t="n">
        <v>33389</v>
      </c>
      <c s="5" r="E14" t="n">
        <v>27034</v>
      </c>
    </row>
    <row r="15" spans="1:5">
      <c s="4" r="A15" t="s">
        <v>39</v>
      </c>
      <c s="5" r="B15" t="n">
        <v>-6871</v>
      </c>
      <c s="5" r="C15" t="n">
        <v>-4341</v>
      </c>
      <c s="5" r="D15" t="n">
        <v>-11777</v>
      </c>
      <c s="5" r="E15" t="n">
        <v>-9048</v>
      </c>
    </row>
    <row r="16" spans="1:5">
      <c s="4" r="A16" t="s">
        <v>40</v>
      </c>
      <c s="7" r="B16" t="n">
        <v>12962</v>
      </c>
      <c s="7" r="C16" t="n">
        <v>8238</v>
      </c>
      <c s="7" r="D16" t="n">
        <v>21612</v>
      </c>
      <c s="7" r="E16" t="n">
        <v>17986</v>
      </c>
    </row>
    <row r="17" spans="1:5">
      <c s="3" r="A17" t="s">
        <v>41</v>
      </c>
    </row>
    <row r="18" spans="1:5">
      <c s="4" r="A18" t="s">
        <v>42</v>
      </c>
      <c s="8" r="B18" t="n">
        <v>0.83</v>
      </c>
      <c s="8" r="C18" t="n">
        <v>0.53</v>
      </c>
      <c s="8" r="D18" t="n">
        <v>1.39</v>
      </c>
      <c s="8" r="E18" t="n">
        <v>1.15</v>
      </c>
    </row>
    <row r="19" spans="1:5">
      <c s="4" r="A19" t="s">
        <v>43</v>
      </c>
      <c s="8" r="B19" t="n">
        <v>0.83</v>
      </c>
      <c s="8" r="C19" t="n">
        <v>0.52</v>
      </c>
      <c s="8" r="D19" t="n">
        <v>1.38</v>
      </c>
      <c s="8" r="E19" t="n">
        <v>1.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195</v>
      </c>
      <c s="2" r="B1" t="s">
        <v>1</v>
      </c>
    </row>
    <row r="2" spans="1:2">
      <c s="2" r="B2" t="s">
        <v>2</v>
      </c>
    </row>
    <row r="3" spans="1:2">
      <c s="3" r="A3" t="s">
        <v>145</v>
      </c>
    </row>
    <row r="4" spans="1:2">
      <c s="4" r="A4" t="s">
        <v>196</v>
      </c>
      <c s="4" r="B4" t="s">
        <v>197</v>
      </c>
    </row>
    <row r="5" spans="1:2">
      <c s="4" r="A5" t="s">
        <v>198</v>
      </c>
      <c s="4" r="B5" t="s">
        <v>199</v>
      </c>
    </row>
    <row r="6" spans="1:2">
      <c s="4" r="A6" t="s">
        <v>200</v>
      </c>
      <c s="4" r="B6"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148</v>
      </c>
    </row>
    <row r="4" spans="1:2">
      <c s="4" r="A4" t="s">
        <v>203</v>
      </c>
      <c s="4" r="B4" t="s">
        <v>204</v>
      </c>
    </row>
    <row r="5" spans="1:2">
      <c s="4" r="A5" t="s">
        <v>205</v>
      </c>
      <c s="4" r="B5"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7</v>
      </c>
      <c s="2" r="B1" t="s">
        <v>1</v>
      </c>
    </row>
    <row r="2" spans="1:2">
      <c s="2" r="B2" t="s">
        <v>2</v>
      </c>
    </row>
    <row r="3" spans="1:2">
      <c s="3" r="A3" t="s">
        <v>151</v>
      </c>
    </row>
    <row r="4" spans="1:2">
      <c s="4" r="A4" t="s">
        <v>208</v>
      </c>
      <c s="4" r="B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s="1" r="A1" t="s">
        <v>210</v>
      </c>
      <c s="2" r="B1" t="s">
        <v>1</v>
      </c>
    </row>
    <row r="2" spans="1:2">
      <c s="2" r="B2" t="s">
        <v>2</v>
      </c>
    </row>
    <row r="3" spans="1:2">
      <c s="3" r="A3" t="s">
        <v>154</v>
      </c>
    </row>
    <row r="4" spans="1:2">
      <c s="4" r="A4" t="s">
        <v>211</v>
      </c>
      <c s="4" r="B4" t="s">
        <v>212</v>
      </c>
    </row>
    <row r="5" spans="1:2">
      <c s="4" r="A5" t="s">
        <v>213</v>
      </c>
      <c s="4" r="B5" t="s">
        <v>214</v>
      </c>
    </row>
    <row r="6" spans="1:2">
      <c s="4" r="A6" t="s">
        <v>215</v>
      </c>
      <c s="4" r="B6"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v>
      </c>
      <c s="2" r="B1" t="s">
        <v>25</v>
      </c>
      <c s="2" r="D1" t="s">
        <v>1</v>
      </c>
    </row>
    <row r="2" spans="1:5">
      <c s="2" r="B2" t="s">
        <v>2</v>
      </c>
      <c s="2" r="C2" t="s">
        <v>26</v>
      </c>
      <c s="2" r="D2" t="s">
        <v>2</v>
      </c>
      <c s="2" r="E2" t="s">
        <v>26</v>
      </c>
    </row>
    <row r="3" spans="1:5">
      <c s="3" r="A3" t="s">
        <v>45</v>
      </c>
    </row>
    <row r="4" spans="1:5">
      <c s="4" r="A4" t="s">
        <v>40</v>
      </c>
      <c s="7" r="B4" t="n">
        <v>12962</v>
      </c>
      <c s="7" r="C4" t="n">
        <v>8238</v>
      </c>
      <c s="7" r="D4" t="n">
        <v>21612</v>
      </c>
      <c s="7" r="E4" t="n">
        <v>17986</v>
      </c>
    </row>
    <row r="5" spans="1:5">
      <c s="3" r="A5" t="s">
        <v>46</v>
      </c>
    </row>
    <row r="6" spans="1:5">
      <c s="4" r="A6" t="s">
        <v>47</v>
      </c>
      <c s="5" r="B6" t="n">
        <v>-2312</v>
      </c>
      <c s="5" r="C6" t="n">
        <v>-1912</v>
      </c>
      <c s="5" r="D6" t="n">
        <v>-1217</v>
      </c>
      <c s="5" r="E6" t="n">
        <v>-597</v>
      </c>
    </row>
    <row r="7" spans="1:5">
      <c s="4" r="A7" t="s">
        <v>48</v>
      </c>
      <c s="5" r="B7" t="n">
        <v>-313</v>
      </c>
      <c s="5" r="D7" t="n">
        <v>215</v>
      </c>
    </row>
    <row r="8" spans="1:5">
      <c s="4" r="A8" t="s">
        <v>49</v>
      </c>
      <c s="5" r="B8" t="n">
        <v>4848</v>
      </c>
      <c s="5" r="D8" t="n">
        <v>4848</v>
      </c>
      <c s="5" r="E8" t="n">
        <v>-146</v>
      </c>
    </row>
    <row r="9" spans="1:5">
      <c s="4" r="A9" t="s">
        <v>50</v>
      </c>
      <c s="5" r="B9" t="n">
        <v>2223</v>
      </c>
      <c s="5" r="C9" t="n">
        <v>-1912</v>
      </c>
      <c s="5" r="D9" t="n">
        <v>3846</v>
      </c>
      <c s="5" r="E9" t="n">
        <v>-743</v>
      </c>
    </row>
    <row r="10" spans="1:5">
      <c s="4" r="A10" t="s">
        <v>51</v>
      </c>
      <c s="7" r="B10" t="n">
        <v>15185</v>
      </c>
      <c s="7" r="C10" t="n">
        <v>6326</v>
      </c>
      <c s="7" r="D10" t="n">
        <v>25458</v>
      </c>
      <c s="7" r="E10" t="n">
        <v>1724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7</v>
      </c>
      <c s="2" r="B1" t="s">
        <v>1</v>
      </c>
    </row>
    <row r="2" spans="1:2">
      <c s="2" r="B2" t="s">
        <v>2</v>
      </c>
    </row>
    <row r="3" spans="1:2">
      <c s="3" r="A3" t="s">
        <v>157</v>
      </c>
    </row>
    <row r="4" spans="1:2">
      <c s="4" r="A4" t="s">
        <v>218</v>
      </c>
      <c s="4" r="B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0</v>
      </c>
      <c s="2" r="B1" t="s">
        <v>1</v>
      </c>
    </row>
    <row r="2" spans="1:2">
      <c s="2" r="B2" t="s">
        <v>2</v>
      </c>
    </row>
    <row r="3" spans="1:2">
      <c s="3" r="A3" t="s">
        <v>160</v>
      </c>
    </row>
    <row r="4" spans="1:2">
      <c s="4" r="A4" t="s">
        <v>221</v>
      </c>
      <c s="4" r="B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223</v>
      </c>
      <c s="2" r="B1" t="s">
        <v>1</v>
      </c>
    </row>
    <row r="2" spans="1:2">
      <c s="2" r="B2" t="s">
        <v>2</v>
      </c>
    </row>
    <row r="3" spans="1:2">
      <c s="3" r="A3" t="s">
        <v>163</v>
      </c>
    </row>
    <row r="4" spans="1:2">
      <c s="4" r="A4" t="s">
        <v>224</v>
      </c>
      <c s="4" r="B4" t="s">
        <v>225</v>
      </c>
    </row>
    <row r="5" spans="1:2">
      <c s="4" r="A5" t="s">
        <v>226</v>
      </c>
      <c s="4" r="B5"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8</v>
      </c>
      <c s="2" r="B1" t="s">
        <v>1</v>
      </c>
    </row>
    <row r="2" spans="1:2">
      <c s="2" r="B2" t="s">
        <v>2</v>
      </c>
    </row>
    <row r="3" spans="1:2">
      <c s="3" r="A3" t="s">
        <v>166</v>
      </c>
    </row>
    <row r="4" spans="1:2">
      <c s="4" r="A4" t="s">
        <v>229</v>
      </c>
      <c s="4" r="B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1</v>
      </c>
      <c s="2" r="B1" t="s">
        <v>1</v>
      </c>
    </row>
    <row r="2" spans="1:2">
      <c s="2" r="B2" t="s">
        <v>2</v>
      </c>
    </row>
    <row r="3" spans="1:2">
      <c s="3" r="A3" t="s">
        <v>169</v>
      </c>
    </row>
    <row r="4" spans="1:2">
      <c s="4" r="A4" t="s">
        <v>232</v>
      </c>
      <c s="4" r="B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6"/>
    <col customWidth="1" max="2" min="2" width="80"/>
  </cols>
  <sheetData>
    <row r="1" spans="1:2">
      <c s="1" r="A1" t="s">
        <v>234</v>
      </c>
      <c s="2" r="B1" t="s">
        <v>1</v>
      </c>
    </row>
    <row r="2" spans="1:2">
      <c s="2" r="B2" t="s">
        <v>2</v>
      </c>
    </row>
    <row r="3" spans="1:2">
      <c s="4" r="A3" t="s">
        <v>235</v>
      </c>
    </row>
    <row r="4" spans="1:2">
      <c s="4" r="A4" t="s">
        <v>236</v>
      </c>
      <c s="4" r="B4" t="s">
        <v>237</v>
      </c>
    </row>
    <row r="5" spans="1:2">
      <c s="4" r="A5" t="s">
        <v>238</v>
      </c>
    </row>
    <row r="6" spans="1:2">
      <c s="4" r="A6" t="s">
        <v>236</v>
      </c>
      <c s="4" r="B6"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40</v>
      </c>
      <c s="2" r="B1" t="s">
        <v>1</v>
      </c>
    </row>
    <row r="2" spans="1:2">
      <c s="2" r="B2" t="s">
        <v>2</v>
      </c>
    </row>
    <row r="3" spans="1:2">
      <c s="3" r="A3" t="s">
        <v>187</v>
      </c>
    </row>
    <row r="4" spans="1:2">
      <c s="4" r="A4" t="s">
        <v>241</v>
      </c>
      <c s="4" r="B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243</v>
      </c>
      <c s="2" r="B1" t="s">
        <v>1</v>
      </c>
    </row>
    <row r="2" spans="1:2">
      <c s="2" r="B2" t="s">
        <v>2</v>
      </c>
    </row>
    <row r="3" spans="1:2">
      <c s="3" r="A3" t="s">
        <v>190</v>
      </c>
    </row>
    <row r="4" spans="1:2">
      <c s="4" r="A4" t="s">
        <v>244</v>
      </c>
      <c s="4" r="B4" t="s">
        <v>245</v>
      </c>
    </row>
    <row r="5" spans="1:2">
      <c s="4" r="A5" t="s">
        <v>246</v>
      </c>
      <c s="4" r="B5"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8</v>
      </c>
      <c s="2" r="B1" t="s">
        <v>2</v>
      </c>
      <c s="2" r="C1" t="s">
        <v>2</v>
      </c>
    </row>
    <row r="2" spans="1:3">
      <c s="4" r="A2" t="s">
        <v>135</v>
      </c>
      <c s="7" r="C2" t="n">
        <v>13000</v>
      </c>
    </row>
    <row r="3" spans="1:3">
      <c s="4" r="A3" t="s">
        <v>143</v>
      </c>
      <c s="7" r="C3" t="n">
        <v>10357</v>
      </c>
    </row>
    <row r="4" spans="1:3">
      <c s="4" r="A4" t="s">
        <v>104</v>
      </c>
    </row>
    <row r="5" spans="1:3">
      <c s="4" r="A5" t="s">
        <v>135</v>
      </c>
      <c s="7" r="B5" t="n">
        <v>13000</v>
      </c>
    </row>
    <row r="6" spans="1:3">
      <c s="4" r="A6" t="s">
        <v>143</v>
      </c>
      <c s="5" r="B6" t="n">
        <v>10400</v>
      </c>
    </row>
    <row r="7" spans="1:3">
      <c s="4" r="A7" t="s">
        <v>249</v>
      </c>
      <c s="7" r="B7" t="n">
        <v>3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50</v>
      </c>
      <c s="2" r="B1" t="s">
        <v>251</v>
      </c>
      <c s="2" r="C1" t="s">
        <v>2</v>
      </c>
      <c s="2" r="D1" t="s">
        <v>26</v>
      </c>
      <c s="2" r="E1" t="s">
        <v>2</v>
      </c>
      <c s="2" r="F1" t="s">
        <v>26</v>
      </c>
      <c s="2" r="G1" t="s">
        <v>57</v>
      </c>
    </row>
    <row r="2" spans="1:7">
      <c s="3" r="A2" t="s">
        <v>252</v>
      </c>
    </row>
    <row r="3" spans="1:7">
      <c s="4" r="A3" t="s">
        <v>253</v>
      </c>
      <c s="7" r="C3" t="n">
        <v>83744</v>
      </c>
      <c s="7" r="D3" t="n">
        <v>68094</v>
      </c>
      <c s="7" r="E3" t="n">
        <v>172654</v>
      </c>
      <c s="7" r="F3" t="n">
        <v>136891</v>
      </c>
    </row>
    <row r="4" spans="1:7">
      <c s="4" r="A4" t="s">
        <v>254</v>
      </c>
    </row>
    <row r="5" spans="1:7">
      <c s="3" r="A5" t="s">
        <v>252</v>
      </c>
    </row>
    <row r="6" spans="1:7">
      <c s="4" r="A6" t="s">
        <v>255</v>
      </c>
      <c s="7" r="B6" t="n">
        <v>68800</v>
      </c>
    </row>
    <row r="7" spans="1:7">
      <c s="4" r="A7" t="s">
        <v>256</v>
      </c>
      <c s="5" r="B7" t="n">
        <v>16500</v>
      </c>
    </row>
    <row r="8" spans="1:7">
      <c s="4" r="A8" t="s">
        <v>257</v>
      </c>
      <c s="5" r="B8" t="n">
        <v>2000</v>
      </c>
    </row>
    <row r="9" spans="1:7">
      <c s="4" r="A9" t="s">
        <v>258</v>
      </c>
      <c s="5" r="B9" t="n">
        <v>70000</v>
      </c>
    </row>
    <row r="10" spans="1:7">
      <c s="4" r="A10" t="s">
        <v>259</v>
      </c>
      <c s="5" r="B10" t="n">
        <v>2500</v>
      </c>
      <c s="7" r="G10" t="n">
        <v>200</v>
      </c>
    </row>
    <row r="11" spans="1:7">
      <c s="4" r="A11" t="s">
        <v>260</v>
      </c>
      <c s="5" r="B11" t="n">
        <v>15100</v>
      </c>
    </row>
    <row r="12" spans="1:7">
      <c s="4" r="A12" t="s">
        <v>261</v>
      </c>
    </row>
    <row r="13" spans="1:7">
      <c s="3" r="A13" t="s">
        <v>252</v>
      </c>
    </row>
    <row r="14" spans="1:7">
      <c s="4" r="A14" t="s">
        <v>253</v>
      </c>
      <c s="7" r="E14" t="n">
        <v>30400</v>
      </c>
    </row>
    <row r="15" spans="1:7">
      <c s="4" r="A15" t="s">
        <v>262</v>
      </c>
    </row>
    <row r="16" spans="1:7">
      <c s="3" r="A16" t="s">
        <v>252</v>
      </c>
    </row>
    <row r="17" spans="1:7">
      <c s="4" r="A17" t="s">
        <v>263</v>
      </c>
      <c s="7" r="B17" t="n">
        <v>27400</v>
      </c>
    </row>
    <row r="18" spans="1:7">
      <c s="4" r="A18" t="s">
        <v>264</v>
      </c>
      <c s="4" r="B18" t="s">
        <v>265</v>
      </c>
    </row>
    <row r="19" spans="1:7">
      <c s="4" r="A19" t="s">
        <v>266</v>
      </c>
    </row>
    <row r="20" spans="1:7">
      <c s="3" r="A20" t="s">
        <v>252</v>
      </c>
    </row>
    <row r="21" spans="1:7">
      <c s="4" r="A21" t="s">
        <v>263</v>
      </c>
      <c s="7" r="B21" t="n">
        <v>400</v>
      </c>
    </row>
    <row r="22" spans="1:7">
      <c s="4" r="A22" t="s">
        <v>264</v>
      </c>
      <c s="4" r="B22" t="s">
        <v>267</v>
      </c>
    </row>
    <row r="23" spans="1:7">
      <c s="4" r="A23" t="s">
        <v>268</v>
      </c>
    </row>
    <row r="24" spans="1:7">
      <c s="3" r="A24" t="s">
        <v>252</v>
      </c>
    </row>
    <row r="25" spans="1:7">
      <c s="4" r="A25" t="s">
        <v>263</v>
      </c>
      <c s="7" r="B25" t="n">
        <v>149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v>
      </c>
      <c s="2" r="B1" t="s">
        <v>25</v>
      </c>
      <c s="2" r="D1" t="s">
        <v>1</v>
      </c>
    </row>
    <row r="2" spans="1:5">
      <c s="2" r="B2" t="s">
        <v>2</v>
      </c>
      <c s="2" r="C2" t="s">
        <v>26</v>
      </c>
      <c s="2" r="D2" t="s">
        <v>2</v>
      </c>
      <c s="2" r="E2" t="s">
        <v>26</v>
      </c>
    </row>
    <row r="3" spans="1:5">
      <c s="3" r="A3" t="s">
        <v>45</v>
      </c>
    </row>
    <row r="4" spans="1:5">
      <c s="4" r="A4" t="s">
        <v>53</v>
      </c>
      <c s="7" r="B4" t="n">
        <v>1245</v>
      </c>
      <c s="7" r="C4" t="n">
        <v>1007</v>
      </c>
      <c s="7" r="D4" t="n">
        <v>663</v>
      </c>
      <c s="7" r="E4" t="n">
        <v>300</v>
      </c>
    </row>
    <row r="5" spans="1:5">
      <c s="4" r="A5" t="s">
        <v>54</v>
      </c>
      <c s="5" r="B5" t="n">
        <v>169</v>
      </c>
      <c s="5" r="D5" t="n">
        <v>-102</v>
      </c>
    </row>
    <row r="6" spans="1:5">
      <c s="4" r="A6" t="s">
        <v>55</v>
      </c>
      <c s="7" r="B6" t="n">
        <v>-2611</v>
      </c>
      <c s="7" r="D6" t="n">
        <v>-2611</v>
      </c>
      <c s="7" r="E6" t="n">
        <v>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9</v>
      </c>
      <c s="2" r="B1" t="s">
        <v>2</v>
      </c>
      <c s="2" r="C1" t="s">
        <v>57</v>
      </c>
    </row>
    <row r="2" spans="1:3">
      <c s="3" r="A2" t="s">
        <v>252</v>
      </c>
    </row>
    <row r="3" spans="1:3">
      <c s="4" r="A3" t="s">
        <v>67</v>
      </c>
      <c s="7" r="B3" t="n">
        <v>55730</v>
      </c>
      <c s="7" r="C3" t="n">
        <v>40645</v>
      </c>
    </row>
    <row r="4" spans="1:3">
      <c s="4" r="A4" t="s">
        <v>254</v>
      </c>
    </row>
    <row r="5" spans="1:3">
      <c s="3" r="A5" t="s">
        <v>252</v>
      </c>
    </row>
    <row r="6" spans="1:3">
      <c s="4" r="A6" t="s">
        <v>270</v>
      </c>
      <c s="5" r="B6" t="n">
        <v>4902</v>
      </c>
    </row>
    <row r="7" spans="1:3">
      <c s="4" r="A7" t="s">
        <v>271</v>
      </c>
      <c s="5" r="B7" t="n">
        <v>8447</v>
      </c>
    </row>
    <row r="8" spans="1:3">
      <c s="4" r="A8" t="s">
        <v>272</v>
      </c>
      <c s="5" r="B8" t="n">
        <v>3761</v>
      </c>
    </row>
    <row r="9" spans="1:3">
      <c s="4" r="A9" t="s">
        <v>273</v>
      </c>
      <c s="5" r="B9" t="n">
        <v>42650</v>
      </c>
    </row>
    <row r="10" spans="1:3">
      <c s="4" r="A10" t="s">
        <v>274</v>
      </c>
      <c s="5" r="B10" t="n">
        <v>241</v>
      </c>
    </row>
    <row r="11" spans="1:3">
      <c s="4" r="A11" t="s">
        <v>275</v>
      </c>
      <c s="5" r="B11" t="n">
        <v>-4297</v>
      </c>
    </row>
    <row r="12" spans="1:3">
      <c s="4" r="A12" t="s">
        <v>276</v>
      </c>
      <c s="5" r="B12" t="n">
        <v>55704</v>
      </c>
    </row>
    <row r="13" spans="1:3">
      <c s="4" r="A13" t="s">
        <v>67</v>
      </c>
      <c s="5" r="B13" t="n">
        <v>15095</v>
      </c>
    </row>
    <row r="14" spans="1:3">
      <c s="4" r="A14" t="s">
        <v>277</v>
      </c>
      <c s="7" r="B14" t="n">
        <v>7079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8</v>
      </c>
      <c s="2" r="B1" t="s">
        <v>25</v>
      </c>
      <c s="2" r="D1" t="s">
        <v>1</v>
      </c>
    </row>
    <row r="2" spans="1:5">
      <c s="2" r="B2" t="s">
        <v>2</v>
      </c>
      <c s="2" r="C2" t="s">
        <v>26</v>
      </c>
      <c s="2" r="D2" t="s">
        <v>2</v>
      </c>
      <c s="2" r="E2" t="s">
        <v>26</v>
      </c>
    </row>
    <row r="3" spans="1:5">
      <c s="3" r="A3" t="s">
        <v>252</v>
      </c>
    </row>
    <row r="4" spans="1:5">
      <c s="4" r="A4" t="s">
        <v>28</v>
      </c>
      <c s="7" r="B4" t="n">
        <v>83744</v>
      </c>
      <c s="7" r="C4" t="n">
        <v>85208</v>
      </c>
      <c s="7" r="D4" t="n">
        <v>172654</v>
      </c>
      <c s="7" r="E4" t="n">
        <v>169593</v>
      </c>
    </row>
    <row r="5" spans="1:5">
      <c s="4" r="A5" t="s">
        <v>35</v>
      </c>
      <c s="5" r="B5" t="n">
        <v>20778</v>
      </c>
      <c s="5" r="C5" t="n">
        <v>13839</v>
      </c>
      <c s="5" r="D5" t="n">
        <v>35066</v>
      </c>
      <c s="5" r="E5" t="n">
        <v>29936</v>
      </c>
    </row>
    <row r="6" spans="1:5">
      <c s="4" r="A6" t="s">
        <v>40</v>
      </c>
      <c s="7" r="B6" t="n">
        <v>12962</v>
      </c>
      <c s="7" r="C6" t="n">
        <v>9236</v>
      </c>
      <c s="7" r="D6" t="n">
        <v>21612</v>
      </c>
      <c s="7" r="E6" t="n">
        <v>20041</v>
      </c>
    </row>
    <row r="7" spans="1:5">
      <c s="4" r="A7" t="s">
        <v>279</v>
      </c>
      <c s="8" r="B7" t="n">
        <v>0.83</v>
      </c>
      <c s="8" r="C7" t="n">
        <v>0.59</v>
      </c>
      <c s="8" r="D7" t="n">
        <v>1.39</v>
      </c>
      <c s="8" r="E7" t="n">
        <v>1.29</v>
      </c>
    </row>
    <row r="8" spans="1:5">
      <c s="4" r="A8" t="s">
        <v>280</v>
      </c>
      <c s="8" r="B8" t="n">
        <v>0.83</v>
      </c>
      <c s="8" r="C8" t="n">
        <v>0.59</v>
      </c>
      <c s="8" r="D8" t="n">
        <v>1.38</v>
      </c>
      <c s="8" r="E8" t="n">
        <v>1.2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81</v>
      </c>
      <c s="2" r="B1" t="s">
        <v>282</v>
      </c>
      <c s="2" r="C1" t="s">
        <v>2</v>
      </c>
      <c s="2" r="D1" t="s">
        <v>26</v>
      </c>
    </row>
    <row r="2" spans="1:4">
      <c s="3" r="A2" t="s">
        <v>252</v>
      </c>
    </row>
    <row r="3" spans="1:4">
      <c s="4" r="A3" t="s">
        <v>283</v>
      </c>
      <c s="7" r="C3" t="n">
        <v>68849</v>
      </c>
      <c s="7" r="D3" t="n">
        <v>4524</v>
      </c>
    </row>
    <row r="4" spans="1:4">
      <c s="4" r="A4" t="s">
        <v>284</v>
      </c>
    </row>
    <row r="5" spans="1:4">
      <c s="3" r="A5" t="s">
        <v>252</v>
      </c>
    </row>
    <row r="6" spans="1:4">
      <c s="4" r="A6" t="s">
        <v>277</v>
      </c>
      <c s="7" r="B6" t="n">
        <v>8100</v>
      </c>
    </row>
    <row r="7" spans="1:4">
      <c s="4" r="A7" t="s">
        <v>255</v>
      </c>
      <c s="5" r="B7" t="n">
        <v>3200</v>
      </c>
    </row>
    <row r="8" spans="1:4">
      <c s="4" r="A8" t="s">
        <v>258</v>
      </c>
      <c s="5" r="B8" t="n">
        <v>2900</v>
      </c>
    </row>
    <row r="9" spans="1:4">
      <c s="4" r="A9" t="s">
        <v>283</v>
      </c>
      <c s="7" r="B9" t="n">
        <v>300</v>
      </c>
    </row>
    <row r="10" spans="1:4">
      <c s="4" r="A10" t="s">
        <v>285</v>
      </c>
      <c s="4" r="B10" t="s">
        <v>286</v>
      </c>
    </row>
    <row r="11" spans="1:4">
      <c s="4" r="A11" t="s">
        <v>287</v>
      </c>
      <c s="4" r="B11" t="s">
        <v>288</v>
      </c>
    </row>
    <row r="12" spans="1:4">
      <c s="4" r="A12" t="s">
        <v>289</v>
      </c>
      <c s="4" r="B12" t="s">
        <v>290</v>
      </c>
    </row>
    <row r="13" spans="1:4">
      <c s="4" r="A13" t="s">
        <v>291</v>
      </c>
      <c s="4" r="B13" t="s">
        <v>292</v>
      </c>
    </row>
    <row r="14" spans="1:4">
      <c s="4" r="A14" t="s">
        <v>257</v>
      </c>
      <c s="7" r="B14" t="n">
        <v>4900</v>
      </c>
    </row>
    <row r="15" spans="1:4">
      <c s="4" r="A15" t="s">
        <v>260</v>
      </c>
      <c s="5" r="B15" t="n">
        <v>4500</v>
      </c>
    </row>
    <row r="16" spans="1:4">
      <c s="4" r="A16" t="s">
        <v>293</v>
      </c>
      <c s="5" r="B16" t="n">
        <v>200</v>
      </c>
    </row>
    <row r="17" spans="1:4">
      <c s="4" r="A17" t="s">
        <v>294</v>
      </c>
    </row>
    <row r="18" spans="1:4">
      <c s="3" r="A18" t="s">
        <v>252</v>
      </c>
    </row>
    <row r="19" spans="1:4">
      <c s="4" r="A19" t="s">
        <v>263</v>
      </c>
      <c s="5" r="B19" t="n">
        <v>900</v>
      </c>
    </row>
    <row r="20" spans="1:4">
      <c s="4" r="A20" t="s">
        <v>295</v>
      </c>
    </row>
    <row r="21" spans="1:4">
      <c s="3" r="A21" t="s">
        <v>252</v>
      </c>
    </row>
    <row r="22" spans="1:4">
      <c s="4" r="A22" t="s">
        <v>263</v>
      </c>
      <c s="7" r="B22" t="n">
        <v>1800</v>
      </c>
    </row>
    <row r="23" spans="1:4">
      <c s="4" r="A23" t="s">
        <v>264</v>
      </c>
      <c s="4" r="B23" t="s">
        <v>296</v>
      </c>
    </row>
    <row r="24" spans="1:4">
      <c s="4" r="A24" t="s">
        <v>297</v>
      </c>
    </row>
    <row r="25" spans="1:4">
      <c s="3" r="A25" t="s">
        <v>252</v>
      </c>
    </row>
    <row r="26" spans="1:4">
      <c s="4" r="A26" t="s">
        <v>263</v>
      </c>
      <c s="7" r="B26" t="n">
        <v>600</v>
      </c>
    </row>
    <row r="27" spans="1:4">
      <c s="4" r="A27" t="s">
        <v>264</v>
      </c>
      <c s="4" r="B27" t="s">
        <v>265</v>
      </c>
    </row>
    <row r="28" spans="1:4">
      <c s="4" r="A28" t="s">
        <v>298</v>
      </c>
    </row>
    <row r="29" spans="1:4">
      <c s="3" r="A29" t="s">
        <v>252</v>
      </c>
    </row>
    <row r="30" spans="1:4">
      <c s="4" r="A30" t="s">
        <v>263</v>
      </c>
      <c s="7" r="B30" t="n">
        <v>100</v>
      </c>
    </row>
    <row r="31" spans="1:4">
      <c s="4" r="A31" t="s">
        <v>264</v>
      </c>
      <c s="4" r="B31" t="s">
        <v>26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s="1" r="A1" t="s">
        <v>299</v>
      </c>
      <c s="2" r="B1" t="s">
        <v>300</v>
      </c>
    </row>
    <row r="2" spans="1:2">
      <c s="3" r="A2" t="s">
        <v>252</v>
      </c>
    </row>
    <row r="3" spans="1:2">
      <c s="4" r="A3" t="s">
        <v>277</v>
      </c>
      <c s="9" r="B3" t="n">
        <v>4.5</v>
      </c>
    </row>
    <row r="4" spans="1:2">
      <c s="4" r="A4" t="s">
        <v>258</v>
      </c>
      <c s="5" r="B4" t="n">
        <v>3</v>
      </c>
    </row>
    <row r="5" spans="1:2">
      <c s="4" r="A5" t="s">
        <v>260</v>
      </c>
      <c s="10" r="B5" t="n">
        <v>1.5</v>
      </c>
    </row>
    <row r="6" spans="1:2">
      <c s="4" r="A6" t="s">
        <v>301</v>
      </c>
      <c s="10" r="B6" t="n">
        <v>0.7</v>
      </c>
    </row>
    <row r="7" spans="1:2">
      <c s="4" r="A7" t="s">
        <v>302</v>
      </c>
    </row>
    <row r="8" spans="1:2">
      <c s="3" r="A8" t="s">
        <v>252</v>
      </c>
    </row>
    <row r="9" spans="1:2">
      <c s="4" r="A9" t="s">
        <v>263</v>
      </c>
      <c s="10" r="B9" t="n">
        <v>0.4</v>
      </c>
    </row>
    <row r="10" spans="1:2">
      <c s="4" r="A10" t="s">
        <v>303</v>
      </c>
    </row>
    <row r="11" spans="1:2">
      <c s="3" r="A11" t="s">
        <v>252</v>
      </c>
    </row>
    <row r="12" spans="1:2">
      <c s="4" r="A12" t="s">
        <v>263</v>
      </c>
      <c s="9" r="B12" t="n">
        <v>0.1</v>
      </c>
    </row>
    <row r="13" spans="1:2">
      <c s="4" r="A13" t="s">
        <v>264</v>
      </c>
      <c s="4" r="B13" t="s">
        <v>267</v>
      </c>
    </row>
    <row r="14" spans="1:2">
      <c s="4" r="A14" t="s">
        <v>304</v>
      </c>
    </row>
    <row r="15" spans="1:2">
      <c s="3" r="A15" t="s">
        <v>252</v>
      </c>
    </row>
    <row r="16" spans="1:2">
      <c s="4" r="A16" t="s">
        <v>263</v>
      </c>
      <c s="9" r="B16" t="n">
        <v>1.2</v>
      </c>
    </row>
    <row r="17" spans="1:2">
      <c s="4" r="A17" t="s">
        <v>264</v>
      </c>
      <c s="4" r="B17" t="s">
        <v>265</v>
      </c>
    </row>
    <row r="18" spans="1:2">
      <c s="4" r="A18" t="s">
        <v>305</v>
      </c>
    </row>
    <row r="19" spans="1:2">
      <c s="3" r="A19" t="s">
        <v>252</v>
      </c>
    </row>
    <row r="20" spans="1:2">
      <c s="4" r="A20" t="s">
        <v>263</v>
      </c>
      <c s="9" r="B20" t="n">
        <v>0.7</v>
      </c>
    </row>
    <row r="21" spans="1:2">
      <c s="4" r="A21" t="s">
        <v>264</v>
      </c>
      <c s="4" r="B21" t="s">
        <v>29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306</v>
      </c>
      <c s="2" r="B1" t="s">
        <v>2</v>
      </c>
      <c s="2" r="C1" t="s">
        <v>57</v>
      </c>
    </row>
    <row r="2" spans="1:3">
      <c s="3" r="A2" t="s">
        <v>151</v>
      </c>
    </row>
    <row r="3" spans="1:3">
      <c s="4" r="A3" t="s">
        <v>307</v>
      </c>
      <c s="7" r="B3" t="n">
        <v>29690</v>
      </c>
      <c s="7" r="C3" t="n">
        <v>21837</v>
      </c>
    </row>
    <row r="4" spans="1:3">
      <c s="4" r="A4" t="s">
        <v>308</v>
      </c>
      <c s="5" r="B4" t="n">
        <v>5298</v>
      </c>
      <c s="5" r="C4" t="n">
        <v>5626</v>
      </c>
    </row>
    <row r="5" spans="1:3">
      <c s="4" r="A5" t="s">
        <v>309</v>
      </c>
      <c s="5" r="B5" t="n">
        <v>26378</v>
      </c>
      <c s="5" r="C5" t="n">
        <v>25325</v>
      </c>
    </row>
    <row r="6" spans="1:3">
      <c s="4" r="A6" t="s">
        <v>310</v>
      </c>
      <c s="5" r="B6" t="n">
        <v>61366</v>
      </c>
      <c s="5" r="C6" t="n">
        <v>52788</v>
      </c>
    </row>
    <row r="7" spans="1:3">
      <c s="4" r="A7" t="s">
        <v>311</v>
      </c>
      <c s="5" r="B7" t="n">
        <v>-5304</v>
      </c>
      <c s="5" r="C7" t="n">
        <v>-5456</v>
      </c>
    </row>
    <row r="8" spans="1:3">
      <c s="4" r="A8" t="s">
        <v>312</v>
      </c>
      <c s="5" r="B8" t="n">
        <v>-1007</v>
      </c>
      <c s="5" r="C8" t="n">
        <v>-157</v>
      </c>
    </row>
    <row r="9" spans="1:3">
      <c s="4" r="A9" t="s">
        <v>63</v>
      </c>
      <c s="7" r="B9" t="n">
        <v>55055</v>
      </c>
      <c s="7" r="C9" t="n">
        <v>4717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s="1" r="A1" t="s">
        <v>313</v>
      </c>
      <c s="2" r="B1" t="s">
        <v>1</v>
      </c>
    </row>
    <row r="2" spans="1:2">
      <c s="2" r="B2" t="s">
        <v>314</v>
      </c>
    </row>
    <row r="3" spans="1:2">
      <c s="3" r="A3" t="s">
        <v>315</v>
      </c>
    </row>
    <row r="4" spans="1:2">
      <c s="4" r="A4" t="s">
        <v>316</v>
      </c>
      <c s="7" r="B4" t="n">
        <v>40645</v>
      </c>
    </row>
    <row r="5" spans="1:2">
      <c s="4" r="A5" t="s">
        <v>317</v>
      </c>
      <c s="5" r="B5" t="n">
        <v>15095</v>
      </c>
    </row>
    <row r="6" spans="1:2">
      <c s="4" r="A6" t="s">
        <v>318</v>
      </c>
      <c s="5" r="B6" t="n">
        <v>-10</v>
      </c>
    </row>
    <row r="7" spans="1:2">
      <c s="4" r="A7" t="s">
        <v>319</v>
      </c>
      <c s="5" r="B7" t="n">
        <v>55730</v>
      </c>
    </row>
    <row r="8" spans="1:2">
      <c s="4" r="A8" t="s">
        <v>320</v>
      </c>
    </row>
    <row r="9" spans="1:2">
      <c s="3" r="A9" t="s">
        <v>315</v>
      </c>
    </row>
    <row r="10" spans="1:2">
      <c s="4" r="A10" t="s">
        <v>316</v>
      </c>
      <c s="5" r="B10" t="n">
        <v>36323</v>
      </c>
    </row>
    <row r="11" spans="1:2">
      <c s="4" r="A11" t="s">
        <v>318</v>
      </c>
      <c s="5" r="B11" t="n">
        <v>-10</v>
      </c>
    </row>
    <row r="12" spans="1:2">
      <c s="4" r="A12" t="s">
        <v>319</v>
      </c>
      <c s="5" r="B12" t="n">
        <v>36313</v>
      </c>
    </row>
    <row r="13" spans="1:2">
      <c s="4" r="A13" t="s">
        <v>321</v>
      </c>
    </row>
    <row r="14" spans="1:2">
      <c s="3" r="A14" t="s">
        <v>315</v>
      </c>
    </row>
    <row r="15" spans="1:2">
      <c s="4" r="A15" t="s">
        <v>316</v>
      </c>
      <c s="5" r="B15" t="n">
        <v>920</v>
      </c>
    </row>
    <row r="16" spans="1:2">
      <c s="4" r="A16" t="s">
        <v>317</v>
      </c>
      <c s="5" r="B16" t="n">
        <v>15095</v>
      </c>
    </row>
    <row r="17" spans="1:2">
      <c s="4" r="A17" t="s">
        <v>318</v>
      </c>
      <c s="5" r="B17" t="n">
        <v>0</v>
      </c>
    </row>
    <row r="18" spans="1:2">
      <c s="4" r="A18" t="s">
        <v>319</v>
      </c>
      <c s="5" r="B18" t="n">
        <v>16015</v>
      </c>
    </row>
    <row r="19" spans="1:2">
      <c s="4" r="A19" t="s">
        <v>322</v>
      </c>
    </row>
    <row r="20" spans="1:2">
      <c s="3" r="A20" t="s">
        <v>315</v>
      </c>
    </row>
    <row r="21" spans="1:2">
      <c s="4" r="A21" t="s">
        <v>316</v>
      </c>
      <c s="5" r="B21" t="n">
        <v>3402</v>
      </c>
    </row>
    <row r="22" spans="1:2">
      <c s="4" r="A22" t="s">
        <v>318</v>
      </c>
      <c s="5" r="B22" t="n">
        <v>0</v>
      </c>
    </row>
    <row r="23" spans="1:2">
      <c s="4" r="A23" t="s">
        <v>319</v>
      </c>
      <c s="7" r="B23" t="n">
        <v>3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3</v>
      </c>
      <c s="2" r="B1" t="s">
        <v>1</v>
      </c>
    </row>
    <row r="2" spans="1:3">
      <c s="2" r="B2" t="s">
        <v>2</v>
      </c>
      <c s="2" r="C2" t="s">
        <v>57</v>
      </c>
    </row>
    <row r="3" spans="1:3">
      <c s="3" r="A3" t="s">
        <v>324</v>
      </c>
    </row>
    <row r="4" spans="1:3">
      <c s="4" r="A4" t="s">
        <v>325</v>
      </c>
      <c s="7" r="B4" t="n">
        <v>80261</v>
      </c>
      <c s="7" r="C4" t="n">
        <v>54664</v>
      </c>
    </row>
    <row r="5" spans="1:3">
      <c s="4" r="A5" t="s">
        <v>326</v>
      </c>
      <c s="5" r="B5" t="n">
        <v>-22695</v>
      </c>
      <c s="5" r="C5" t="n">
        <v>-21137</v>
      </c>
    </row>
    <row r="6" spans="1:3">
      <c s="4" r="A6" t="s">
        <v>327</v>
      </c>
    </row>
    <row r="7" spans="1:3">
      <c s="3" r="A7" t="s">
        <v>324</v>
      </c>
    </row>
    <row r="8" spans="1:3">
      <c s="4" r="A8" t="s">
        <v>325</v>
      </c>
      <c s="5" r="B8" t="n">
        <v>22925</v>
      </c>
      <c s="5" r="C8" t="n">
        <v>8052</v>
      </c>
    </row>
    <row r="9" spans="1:3">
      <c s="4" r="A9" t="s">
        <v>303</v>
      </c>
    </row>
    <row r="10" spans="1:3">
      <c s="3" r="A10" t="s">
        <v>324</v>
      </c>
    </row>
    <row r="11" spans="1:3">
      <c s="4" r="A11" t="s">
        <v>325</v>
      </c>
      <c s="5" r="B11" t="n">
        <v>897</v>
      </c>
      <c s="5" r="C11" t="n">
        <v>2877</v>
      </c>
    </row>
    <row r="12" spans="1:3">
      <c s="4" r="A12" t="s">
        <v>326</v>
      </c>
      <c s="7" r="B12" t="n">
        <v>-294</v>
      </c>
      <c s="5" r="C12" t="n">
        <v>-2458</v>
      </c>
    </row>
    <row r="13" spans="1:3">
      <c s="4" r="A13" t="s">
        <v>328</v>
      </c>
    </row>
    <row r="14" spans="1:3">
      <c s="3" r="A14" t="s">
        <v>324</v>
      </c>
    </row>
    <row r="15" spans="1:3">
      <c s="4" r="A15" t="s">
        <v>329</v>
      </c>
      <c s="4" r="B15" t="s">
        <v>267</v>
      </c>
    </row>
    <row r="16" spans="1:3">
      <c s="4" r="A16" t="s">
        <v>330</v>
      </c>
    </row>
    <row r="17" spans="1:3">
      <c s="3" r="A17" t="s">
        <v>324</v>
      </c>
    </row>
    <row r="18" spans="1:3">
      <c s="4" r="A18" t="s">
        <v>329</v>
      </c>
      <c s="4" r="B18" t="s">
        <v>331</v>
      </c>
    </row>
    <row r="19" spans="1:3">
      <c s="4" r="A19" t="s">
        <v>305</v>
      </c>
    </row>
    <row r="20" spans="1:3">
      <c s="3" r="A20" t="s">
        <v>324</v>
      </c>
    </row>
    <row r="21" spans="1:3">
      <c s="4" r="A21" t="s">
        <v>325</v>
      </c>
      <c s="7" r="B21" t="n">
        <v>14396</v>
      </c>
      <c s="5" r="C21" t="n">
        <v>14284</v>
      </c>
    </row>
    <row r="22" spans="1:3">
      <c s="4" r="A22" t="s">
        <v>326</v>
      </c>
      <c s="7" r="B22" t="n">
        <v>-8108</v>
      </c>
      <c s="5" r="C22" t="n">
        <v>-7608</v>
      </c>
    </row>
    <row r="23" spans="1:3">
      <c s="4" r="A23" t="s">
        <v>332</v>
      </c>
    </row>
    <row r="24" spans="1:3">
      <c s="3" r="A24" t="s">
        <v>324</v>
      </c>
    </row>
    <row r="25" spans="1:3">
      <c s="4" r="A25" t="s">
        <v>329</v>
      </c>
      <c s="4" r="B25" t="s">
        <v>267</v>
      </c>
    </row>
    <row r="26" spans="1:3">
      <c s="4" r="A26" t="s">
        <v>333</v>
      </c>
    </row>
    <row r="27" spans="1:3">
      <c s="3" r="A27" t="s">
        <v>324</v>
      </c>
    </row>
    <row r="28" spans="1:3">
      <c s="4" r="A28" t="s">
        <v>329</v>
      </c>
      <c s="4" r="B28" t="s">
        <v>334</v>
      </c>
    </row>
    <row r="29" spans="1:3">
      <c s="4" r="A29" t="s">
        <v>335</v>
      </c>
    </row>
    <row r="30" spans="1:3">
      <c s="3" r="A30" t="s">
        <v>324</v>
      </c>
    </row>
    <row r="31" spans="1:3">
      <c s="4" r="A31" t="s">
        <v>325</v>
      </c>
      <c s="7" r="B31" t="n">
        <v>64516</v>
      </c>
      <c s="5" r="C31" t="n">
        <v>37091</v>
      </c>
    </row>
    <row r="32" spans="1:3">
      <c s="4" r="A32" t="s">
        <v>326</v>
      </c>
      <c s="7" r="B32" t="n">
        <v>-14114</v>
      </c>
      <c s="5" r="C32" t="n">
        <v>-11516</v>
      </c>
    </row>
    <row r="33" spans="1:3">
      <c s="4" r="A33" t="s">
        <v>336</v>
      </c>
    </row>
    <row r="34" spans="1:3">
      <c s="3" r="A34" t="s">
        <v>324</v>
      </c>
    </row>
    <row r="35" spans="1:3">
      <c s="4" r="A35" t="s">
        <v>329</v>
      </c>
      <c s="4" r="B35" t="s">
        <v>296</v>
      </c>
    </row>
    <row r="36" spans="1:3">
      <c s="4" r="A36" t="s">
        <v>337</v>
      </c>
    </row>
    <row r="37" spans="1:3">
      <c s="3" r="A37" t="s">
        <v>324</v>
      </c>
    </row>
    <row r="38" spans="1:3">
      <c s="4" r="A38" t="s">
        <v>329</v>
      </c>
      <c s="4" r="B38" t="s">
        <v>334</v>
      </c>
    </row>
    <row r="39" spans="1:3">
      <c s="4" r="A39" t="s">
        <v>338</v>
      </c>
    </row>
    <row r="40" spans="1:3">
      <c s="3" r="A40" t="s">
        <v>324</v>
      </c>
    </row>
    <row r="41" spans="1:3">
      <c s="4" r="A41" t="s">
        <v>325</v>
      </c>
      <c s="7" r="B41" t="n">
        <v>452</v>
      </c>
      <c s="5" r="C41" t="n">
        <v>412</v>
      </c>
    </row>
    <row r="42" spans="1:3">
      <c s="4" r="A42" t="s">
        <v>326</v>
      </c>
      <c s="7" r="B42" t="n">
        <v>-179</v>
      </c>
      <c s="7" r="C42" t="n">
        <v>-233</v>
      </c>
    </row>
    <row r="43" spans="1:3">
      <c s="4" r="A43" t="s">
        <v>339</v>
      </c>
    </row>
    <row r="44" spans="1:3">
      <c s="3" r="A44" t="s">
        <v>324</v>
      </c>
    </row>
    <row r="45" spans="1:3">
      <c s="4" r="A45" t="s">
        <v>329</v>
      </c>
      <c s="4" r="B45" t="s">
        <v>340</v>
      </c>
    </row>
    <row r="46" spans="1:3">
      <c s="4" r="A46" t="s">
        <v>341</v>
      </c>
    </row>
    <row r="47" spans="1:3">
      <c s="3" r="A47" t="s">
        <v>324</v>
      </c>
    </row>
    <row r="48" spans="1:3">
      <c s="4" r="A48" t="s">
        <v>329</v>
      </c>
      <c s="4" r="B48" t="s">
        <v>2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42</v>
      </c>
      <c s="2" r="B1" t="s">
        <v>1</v>
      </c>
    </row>
    <row r="2" spans="1:2">
      <c s="2" r="B2" t="s">
        <v>314</v>
      </c>
    </row>
    <row r="3" spans="1:2">
      <c s="4" r="A3" t="s">
        <v>303</v>
      </c>
    </row>
    <row r="4" spans="1:2">
      <c s="3" r="A4" t="s">
        <v>324</v>
      </c>
    </row>
    <row r="5" spans="1:2">
      <c s="4" r="A5" t="s">
        <v>343</v>
      </c>
      <c s="9" r="B5" t="n">
        <v>-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4</v>
      </c>
      <c s="2" r="B1" t="s">
        <v>25</v>
      </c>
      <c s="2" r="D1" t="s">
        <v>1</v>
      </c>
    </row>
    <row r="2" spans="1:5">
      <c s="2" r="B2" t="s">
        <v>2</v>
      </c>
      <c s="2" r="C2" t="s">
        <v>26</v>
      </c>
      <c s="2" r="D2" t="s">
        <v>2</v>
      </c>
      <c s="2" r="E2" t="s">
        <v>26</v>
      </c>
    </row>
    <row r="3" spans="1:5">
      <c s="3" r="A3" t="s">
        <v>154</v>
      </c>
    </row>
    <row r="4" spans="1:5">
      <c s="4" r="A4" t="s">
        <v>115</v>
      </c>
      <c s="7" r="B4" t="n">
        <v>1600</v>
      </c>
      <c s="7" r="C4" t="n">
        <v>1200</v>
      </c>
      <c s="7" r="D4" t="n">
        <v>3293</v>
      </c>
      <c s="7" r="E4" t="n">
        <v>226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45</v>
      </c>
      <c s="2" r="B1" t="s">
        <v>314</v>
      </c>
    </row>
    <row r="2" spans="1:2">
      <c s="3" r="A2" t="s">
        <v>154</v>
      </c>
    </row>
    <row r="3" spans="1:2">
      <c s="5" r="A3" t="n">
        <v>2016</v>
      </c>
      <c s="7" r="B3" t="n">
        <v>3127</v>
      </c>
    </row>
    <row r="4" spans="1:2">
      <c s="5" r="A4" t="n">
        <v>2017</v>
      </c>
      <c s="5" r="B4" t="n">
        <v>6271</v>
      </c>
    </row>
    <row r="5" spans="1:2">
      <c s="5" r="A5" t="n">
        <v>2018</v>
      </c>
      <c s="5" r="B5" t="n">
        <v>6141</v>
      </c>
    </row>
    <row r="6" spans="1:2">
      <c s="5" r="A6" t="n">
        <v>2019</v>
      </c>
      <c s="5" r="B6" t="n">
        <v>6049</v>
      </c>
    </row>
    <row r="7" spans="1:2">
      <c s="5" r="A7" t="n">
        <v>2020</v>
      </c>
      <c s="5" r="B7" t="n">
        <v>5270</v>
      </c>
    </row>
    <row r="8" spans="1:2">
      <c s="5" r="A8" t="n">
        <v>2021</v>
      </c>
      <c s="7" r="B8" t="n">
        <v>497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v>
      </c>
      <c s="2" r="B1" t="s">
        <v>2</v>
      </c>
      <c s="2" r="C1" t="s">
        <v>57</v>
      </c>
    </row>
    <row r="2" spans="1:3">
      <c s="3" r="A2" t="s">
        <v>58</v>
      </c>
    </row>
    <row r="3" spans="1:3">
      <c s="4" r="A3" t="s">
        <v>59</v>
      </c>
      <c s="7" r="B3" t="n">
        <v>53945</v>
      </c>
      <c s="7" r="C3" t="n">
        <v>20448</v>
      </c>
    </row>
    <row r="4" spans="1:3">
      <c s="4" r="A4" t="s">
        <v>60</v>
      </c>
      <c s="5" r="C4" t="n">
        <v>2385</v>
      </c>
    </row>
    <row r="5" spans="1:3">
      <c s="4" r="A5" t="s">
        <v>61</v>
      </c>
      <c s="5" r="B5" t="n">
        <v>7006</v>
      </c>
      <c s="5" r="C5" t="n">
        <v>9248</v>
      </c>
    </row>
    <row r="6" spans="1:3">
      <c s="4" r="A6" t="s">
        <v>62</v>
      </c>
      <c s="5" r="B6" t="n">
        <v>56447</v>
      </c>
      <c s="5" r="C6" t="n">
        <v>48941</v>
      </c>
    </row>
    <row r="7" spans="1:3">
      <c s="4" r="A7" t="s">
        <v>63</v>
      </c>
      <c s="5" r="B7" t="n">
        <v>55055</v>
      </c>
      <c s="5" r="C7" t="n">
        <v>47175</v>
      </c>
    </row>
    <row r="8" spans="1:3">
      <c s="4" r="A8" t="s">
        <v>64</v>
      </c>
      <c s="5" r="B8" t="n">
        <v>11973</v>
      </c>
      <c s="5" r="C8" t="n">
        <v>6812</v>
      </c>
    </row>
    <row r="9" spans="1:3">
      <c s="4" r="A9" t="s">
        <v>65</v>
      </c>
      <c s="5" r="B9" t="n">
        <v>184426</v>
      </c>
      <c s="5" r="C9" t="n">
        <v>135009</v>
      </c>
    </row>
    <row r="10" spans="1:3">
      <c s="4" r="A10" t="s">
        <v>66</v>
      </c>
      <c s="5" r="B10" t="n">
        <v>60265</v>
      </c>
      <c s="5" r="C10" t="n">
        <v>56837</v>
      </c>
    </row>
    <row r="11" spans="1:3">
      <c s="4" r="A11" t="s">
        <v>67</v>
      </c>
      <c s="5" r="B11" t="n">
        <v>55730</v>
      </c>
      <c s="5" r="C11" t="n">
        <v>40645</v>
      </c>
    </row>
    <row r="12" spans="1:3">
      <c s="4" r="A12" t="s">
        <v>68</v>
      </c>
      <c s="5" r="B12" t="n">
        <v>80491</v>
      </c>
      <c s="5" r="C12" t="n">
        <v>40997</v>
      </c>
    </row>
    <row r="13" spans="1:3">
      <c s="4" r="A13" t="s">
        <v>69</v>
      </c>
      <c s="5" r="B13" t="n">
        <v>12683</v>
      </c>
      <c s="5" r="C13" t="n">
        <v>13033</v>
      </c>
    </row>
    <row r="14" spans="1:3">
      <c s="4" r="A14" t="s">
        <v>70</v>
      </c>
      <c s="5" r="B14" t="n">
        <v>393595</v>
      </c>
      <c s="5" r="C14" t="n">
        <v>286521</v>
      </c>
    </row>
    <row r="15" spans="1:3">
      <c s="3" r="A15" t="s">
        <v>71</v>
      </c>
    </row>
    <row r="16" spans="1:3">
      <c s="4" r="A16" t="s">
        <v>72</v>
      </c>
      <c s="5" r="B16" t="n">
        <v>11689</v>
      </c>
      <c s="5" r="C16" t="n">
        <v>8960</v>
      </c>
    </row>
    <row r="17" spans="1:3">
      <c s="4" r="A17" t="s">
        <v>73</v>
      </c>
      <c s="5" r="B17" t="n">
        <v>18339</v>
      </c>
      <c s="5" r="C17" t="n">
        <v>16001</v>
      </c>
    </row>
    <row r="18" spans="1:3">
      <c s="4" r="A18" t="s">
        <v>74</v>
      </c>
      <c s="5" r="B18" t="n">
        <v>17436</v>
      </c>
      <c s="5" r="C18" t="n">
        <v>13561</v>
      </c>
    </row>
    <row r="19" spans="1:3">
      <c s="4" r="A19" t="s">
        <v>75</v>
      </c>
      <c s="5" r="B19" t="n">
        <v>47464</v>
      </c>
      <c s="5" r="C19" t="n">
        <v>38522</v>
      </c>
    </row>
    <row r="20" spans="1:3">
      <c s="4" r="A20" t="s">
        <v>76</v>
      </c>
      <c s="5" r="B20" t="n">
        <v>76738</v>
      </c>
      <c s="5" r="C20" t="n">
        <v>13143</v>
      </c>
    </row>
    <row r="21" spans="1:3">
      <c s="4" r="A21" t="s">
        <v>77</v>
      </c>
      <c s="5" r="B21" t="n">
        <v>1644</v>
      </c>
      <c s="5" r="C21" t="n">
        <v>22545</v>
      </c>
    </row>
    <row r="22" spans="1:3">
      <c s="4" r="A22" t="s">
        <v>78</v>
      </c>
      <c s="5" r="B22" t="n">
        <v>14886</v>
      </c>
      <c s="5" r="C22" t="n">
        <v>7710</v>
      </c>
    </row>
    <row r="23" spans="1:3">
      <c s="4" r="A23" t="s">
        <v>79</v>
      </c>
      <c s="5" r="B23" t="n">
        <v>140732</v>
      </c>
      <c s="5" r="C23" t="n">
        <v>81920</v>
      </c>
    </row>
    <row r="24" spans="1:3">
      <c s="3" r="A24" t="s">
        <v>80</v>
      </c>
    </row>
    <row r="25" spans="1:3">
      <c s="4" r="A25" t="s">
        <v>81</v>
      </c>
      <c s="5" r="B25" t="n">
        <v>156</v>
      </c>
      <c s="5" r="C25" t="n">
        <v>12</v>
      </c>
    </row>
    <row r="26" spans="1:3">
      <c s="4" r="A26" t="s">
        <v>82</v>
      </c>
      <c s="5" r="B26" t="n">
        <v>0</v>
      </c>
      <c s="5" r="C26" t="n">
        <v>1000</v>
      </c>
    </row>
    <row r="27" spans="1:3">
      <c s="4" r="A27" t="s">
        <v>83</v>
      </c>
      <c s="5" r="B27" t="n">
        <v>29058</v>
      </c>
      <c s="5" r="C27" t="n">
        <v>7810</v>
      </c>
    </row>
    <row r="28" spans="1:3">
      <c s="4" r="A28" t="s">
        <v>84</v>
      </c>
      <c s="5" r="B28" t="n">
        <v>0</v>
      </c>
      <c s="5" r="C28" t="n">
        <v>-2712</v>
      </c>
    </row>
    <row r="29" spans="1:3">
      <c s="4" r="A29" t="s">
        <v>85</v>
      </c>
      <c s="5" r="B29" t="n">
        <v>230096</v>
      </c>
      <c s="5" r="C29" t="n">
        <v>208784</v>
      </c>
    </row>
    <row r="30" spans="1:3">
      <c s="4" r="A30" t="s">
        <v>86</v>
      </c>
      <c s="5" r="B30" t="n">
        <v>-6447</v>
      </c>
      <c s="5" r="C30" t="n">
        <v>-10293</v>
      </c>
    </row>
    <row r="31" spans="1:3">
      <c s="4" r="A31" t="s">
        <v>87</v>
      </c>
      <c s="5" r="B31" t="n">
        <v>252863</v>
      </c>
      <c s="5" r="C31" t="n">
        <v>204601</v>
      </c>
    </row>
    <row r="32" spans="1:3">
      <c s="4" r="A32" t="s">
        <v>88</v>
      </c>
      <c s="7" r="B32" t="n">
        <v>393595</v>
      </c>
      <c s="7" r="C32" t="n">
        <v>28652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6</v>
      </c>
      <c s="2" r="B1" t="s">
        <v>2</v>
      </c>
      <c s="2" r="C1" t="s">
        <v>57</v>
      </c>
    </row>
    <row r="2" spans="1:3">
      <c s="3" r="A2" t="s">
        <v>157</v>
      </c>
    </row>
    <row r="3" spans="1:3">
      <c s="4" r="A3" t="s">
        <v>347</v>
      </c>
      <c s="7" r="B3" t="n">
        <v>9400</v>
      </c>
      <c s="7" r="C3" t="n">
        <v>9212</v>
      </c>
    </row>
    <row r="4" spans="1:3">
      <c s="4" r="A4" t="s">
        <v>348</v>
      </c>
      <c s="5" r="B4" t="n">
        <v>2036</v>
      </c>
      <c s="5" r="C4" t="n">
        <v>1515</v>
      </c>
    </row>
    <row r="5" spans="1:3">
      <c s="4" r="A5" t="s">
        <v>349</v>
      </c>
      <c s="5" r="B5" t="n">
        <v>1152</v>
      </c>
      <c s="5" r="C5" t="n">
        <v>1157</v>
      </c>
    </row>
    <row r="6" spans="1:3">
      <c s="4" r="A6" t="s">
        <v>350</v>
      </c>
      <c s="5" r="B6" t="n">
        <v>1173</v>
      </c>
      <c s="5" r="C6" t="n">
        <v>373</v>
      </c>
    </row>
    <row r="7" spans="1:3">
      <c s="4" r="A7" t="s">
        <v>351</v>
      </c>
      <c s="5" r="B7" t="n">
        <v>4578</v>
      </c>
      <c s="5" r="C7" t="n">
        <v>3744</v>
      </c>
    </row>
    <row r="8" spans="1:3">
      <c s="4" r="A8" t="s">
        <v>352</v>
      </c>
      <c s="7" r="B8" t="n">
        <v>18339</v>
      </c>
      <c s="7" r="C8" t="n">
        <v>1600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7"/>
    <col customWidth="1" max="3" min="3" width="39"/>
  </cols>
  <sheetData>
    <row r="1" spans="1:3">
      <c s="1" r="A1" t="s">
        <v>353</v>
      </c>
      <c s="2" r="B1" t="s">
        <v>354</v>
      </c>
      <c s="2" r="C1" t="s">
        <v>1</v>
      </c>
    </row>
    <row r="2" spans="1:3">
      <c s="2" r="B2" t="s">
        <v>355</v>
      </c>
      <c s="2" r="C2" t="s">
        <v>356</v>
      </c>
    </row>
    <row r="3" spans="1:3">
      <c s="3" r="A3" t="s">
        <v>357</v>
      </c>
    </row>
    <row r="4" spans="1:3">
      <c s="4" r="A4" t="s">
        <v>358</v>
      </c>
      <c s="5" r="C4" t="n">
        <v>0</v>
      </c>
    </row>
    <row r="5" spans="1:3">
      <c s="4" r="A5" t="s">
        <v>359</v>
      </c>
      <c s="5" r="C5" t="n">
        <v>0</v>
      </c>
    </row>
    <row r="6" spans="1:3">
      <c s="4" r="A6" t="s">
        <v>360</v>
      </c>
    </row>
    <row r="7" spans="1:3">
      <c s="3" r="A7" t="s">
        <v>357</v>
      </c>
    </row>
    <row r="8" spans="1:3">
      <c s="4" r="A8" t="s">
        <v>361</v>
      </c>
      <c s="5" r="C8" t="n">
        <v>5</v>
      </c>
    </row>
    <row r="9" spans="1:3">
      <c s="4" r="A9" t="s">
        <v>362</v>
      </c>
      <c s="7" r="B9" t="n">
        <v>1</v>
      </c>
      <c s="7" r="C9" t="n">
        <v>1</v>
      </c>
    </row>
    <row r="10" spans="1:3">
      <c s="4" r="A10" t="s">
        <v>363</v>
      </c>
      <c s="4" r="C10" t="s">
        <v>364</v>
      </c>
    </row>
    <row r="11" spans="1:3">
      <c s="4" r="A11" t="s">
        <v>365</v>
      </c>
    </row>
    <row r="12" spans="1:3">
      <c s="3" r="A12" t="s">
        <v>357</v>
      </c>
    </row>
    <row r="13" spans="1:3">
      <c s="4" r="A13" t="s">
        <v>366</v>
      </c>
      <c s="5" r="B13" t="n">
        <v>1</v>
      </c>
    </row>
    <row r="14" spans="1:3">
      <c s="4" r="A14" t="s">
        <v>363</v>
      </c>
      <c s="4" r="C14" t="s">
        <v>367</v>
      </c>
    </row>
    <row r="15" spans="1:3">
      <c s="4" r="A15" t="s">
        <v>368</v>
      </c>
      <c s="9" r="B15" t="n">
        <v>1.1</v>
      </c>
      <c s="9" r="C15" t="n">
        <v>1.1</v>
      </c>
    </row>
    <row r="16" spans="1:3">
      <c s="4" r="A16" t="s">
        <v>369</v>
      </c>
    </row>
    <row r="17" spans="1:3">
      <c s="3" r="A17" t="s">
        <v>357</v>
      </c>
    </row>
    <row r="18" spans="1:3">
      <c s="4" r="A18" t="s">
        <v>370</v>
      </c>
      <c s="5" r="B18" t="n">
        <v>1230000</v>
      </c>
      <c s="5" r="C18" t="n">
        <v>1230000</v>
      </c>
    </row>
    <row r="19" spans="1:3">
      <c s="4" r="A19" t="s">
        <v>371</v>
      </c>
    </row>
    <row r="20" spans="1:3">
      <c s="3" r="A20" t="s">
        <v>357</v>
      </c>
    </row>
    <row r="21" spans="1:3">
      <c s="4" r="A21" t="s">
        <v>372</v>
      </c>
      <c s="4" r="C21" t="s">
        <v>296</v>
      </c>
    </row>
    <row r="22" spans="1:3">
      <c s="4" r="A22" t="s">
        <v>373</v>
      </c>
    </row>
    <row r="23" spans="1:3">
      <c s="3" r="A23" t="s">
        <v>357</v>
      </c>
    </row>
    <row r="24" spans="1:3">
      <c s="4" r="A24" t="s">
        <v>372</v>
      </c>
      <c s="4" r="B24" t="s">
        <v>267</v>
      </c>
    </row>
    <row r="25" spans="1:3">
      <c s="4" r="A25" t="s">
        <v>374</v>
      </c>
      <c s="4" r="B25" t="s">
        <v>267</v>
      </c>
    </row>
    <row r="26" spans="1:3">
      <c s="4" r="A26" t="s">
        <v>375</v>
      </c>
    </row>
    <row r="27" spans="1:3">
      <c s="3" r="A27" t="s">
        <v>357</v>
      </c>
    </row>
    <row r="28" spans="1:3">
      <c s="4" r="A28" t="s">
        <v>372</v>
      </c>
      <c s="4" r="B28" t="s">
        <v>376</v>
      </c>
    </row>
    <row r="29" spans="1:3">
      <c s="4" r="A29" t="s">
        <v>374</v>
      </c>
      <c s="4" r="B29" t="s">
        <v>3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s="1" r="A1" t="s">
        <v>377</v>
      </c>
      <c s="2" r="B1" t="s">
        <v>378</v>
      </c>
    </row>
    <row r="2" spans="1:2">
      <c s="4" r="A2" t="s">
        <v>360</v>
      </c>
    </row>
    <row r="3" spans="1:2">
      <c s="3" r="A3" t="s">
        <v>357</v>
      </c>
    </row>
    <row r="4" spans="1:2">
      <c s="4" r="A4" t="s">
        <v>379</v>
      </c>
      <c s="5" r="B4" t="n">
        <v>368487</v>
      </c>
    </row>
    <row r="5" spans="1:2">
      <c s="4" r="A5" t="s">
        <v>380</v>
      </c>
      <c s="8" r="B5" t="n">
        <v>24.4</v>
      </c>
    </row>
    <row r="6" spans="1:2">
      <c s="4" r="A6" t="s">
        <v>365</v>
      </c>
    </row>
    <row r="7" spans="1:2">
      <c s="3" r="A7" t="s">
        <v>357</v>
      </c>
    </row>
    <row r="8" spans="1:2">
      <c s="4" r="A8" t="s">
        <v>381</v>
      </c>
      <c s="5" r="B8" t="n">
        <v>141960</v>
      </c>
    </row>
    <row r="9" spans="1:2">
      <c s="4" r="A9" t="s">
        <v>382</v>
      </c>
      <c s="8" r="B9" t="n">
        <v>17.1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383</v>
      </c>
      <c s="2" r="B1" t="s">
        <v>384</v>
      </c>
    </row>
    <row r="2" spans="1:2">
      <c s="4" r="A2" t="s">
        <v>385</v>
      </c>
    </row>
    <row r="3" spans="1:2">
      <c s="3" r="A3" t="s">
        <v>357</v>
      </c>
    </row>
    <row r="4" spans="1:2">
      <c s="4" r="A4" t="s">
        <v>386</v>
      </c>
      <c s="5" r="B4" t="n">
        <v>2290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s="1" r="A1" t="s">
        <v>387</v>
      </c>
      <c s="2" r="B1" t="s">
        <v>2</v>
      </c>
      <c s="2" r="C1" t="s">
        <v>57</v>
      </c>
      <c s="2" r="D1" t="s">
        <v>388</v>
      </c>
    </row>
    <row r="2" spans="1:4">
      <c s="3" r="A2" t="s">
        <v>389</v>
      </c>
    </row>
    <row r="3" spans="1:4">
      <c s="4" r="A3" t="s">
        <v>100</v>
      </c>
      <c s="7" r="B3" t="n">
        <v>94174</v>
      </c>
      <c s="7" r="C3" t="n">
        <v>26704</v>
      </c>
    </row>
    <row r="4" spans="1:4">
      <c s="4" r="A4" t="s">
        <v>390</v>
      </c>
      <c s="5" r="B4" t="n">
        <v>-17436</v>
      </c>
      <c s="5" r="C4" t="n">
        <v>-13561</v>
      </c>
    </row>
    <row r="5" spans="1:4">
      <c s="4" r="A5" t="s">
        <v>76</v>
      </c>
      <c s="5" r="B5" t="n">
        <v>76738</v>
      </c>
      <c s="5" r="C5" t="n">
        <v>13143</v>
      </c>
    </row>
    <row r="6" spans="1:4">
      <c s="4" r="A6" t="s">
        <v>391</v>
      </c>
    </row>
    <row r="7" spans="1:4">
      <c s="3" r="A7" t="s">
        <v>389</v>
      </c>
    </row>
    <row r="8" spans="1:4">
      <c s="4" r="A8" t="s">
        <v>392</v>
      </c>
      <c s="5" r="B8" t="n">
        <v>12500</v>
      </c>
      <c s="5" r="C8" t="n">
        <v>13000</v>
      </c>
    </row>
    <row r="9" spans="1:4">
      <c s="4" r="A9" t="s">
        <v>393</v>
      </c>
    </row>
    <row r="10" spans="1:4">
      <c s="3" r="A10" t="s">
        <v>389</v>
      </c>
    </row>
    <row r="11" spans="1:4">
      <c s="4" r="A11" t="s">
        <v>394</v>
      </c>
      <c s="5" r="B11" t="n">
        <v>68250</v>
      </c>
      <c s="5" r="C11" t="n">
        <v>0</v>
      </c>
    </row>
    <row r="12" spans="1:4">
      <c s="4" r="A12" t="s">
        <v>395</v>
      </c>
    </row>
    <row r="13" spans="1:4">
      <c s="3" r="A13" t="s">
        <v>389</v>
      </c>
    </row>
    <row r="14" spans="1:4">
      <c s="4" r="A14" t="s">
        <v>392</v>
      </c>
      <c s="5" r="B14" t="n">
        <v>0</v>
      </c>
      <c s="5" r="C14" t="n">
        <v>0</v>
      </c>
      <c s="7" r="D14" t="n">
        <v>4300</v>
      </c>
    </row>
    <row r="15" spans="1:4">
      <c s="4" r="A15" t="s">
        <v>396</v>
      </c>
    </row>
    <row r="16" spans="1:4">
      <c s="3" r="A16" t="s">
        <v>389</v>
      </c>
    </row>
    <row r="17" spans="1:4">
      <c s="4" r="A17" t="s">
        <v>394</v>
      </c>
      <c s="7" r="B17" t="n">
        <v>13424</v>
      </c>
      <c s="7" r="C17" t="n">
        <v>1370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397</v>
      </c>
      <c s="2" r="B1" t="s">
        <v>2</v>
      </c>
      <c s="2" r="C1" t="s">
        <v>57</v>
      </c>
    </row>
    <row r="2" spans="1:3">
      <c s="4" r="A2" t="s">
        <v>391</v>
      </c>
    </row>
    <row r="3" spans="1:3">
      <c s="3" r="A3" t="s">
        <v>389</v>
      </c>
    </row>
    <row r="4" spans="1:3">
      <c s="4" r="A4" t="s">
        <v>398</v>
      </c>
      <c s="4" r="B4" t="s">
        <v>399</v>
      </c>
      <c s="4" r="C4" t="s">
        <v>400</v>
      </c>
    </row>
    <row r="5" spans="1:3">
      <c s="4" r="A5" t="s">
        <v>393</v>
      </c>
    </row>
    <row r="6" spans="1:3">
      <c s="3" r="A6" t="s">
        <v>389</v>
      </c>
    </row>
    <row r="7" spans="1:3">
      <c s="4" r="A7" t="s">
        <v>398</v>
      </c>
      <c s="4" r="B7" t="s">
        <v>401</v>
      </c>
    </row>
    <row r="8" spans="1:3">
      <c s="4" r="A8" t="s">
        <v>396</v>
      </c>
    </row>
    <row r="9" spans="1:3">
      <c s="3" r="A9" t="s">
        <v>389</v>
      </c>
    </row>
    <row r="10" spans="1:3">
      <c s="4" r="A10" t="s">
        <v>398</v>
      </c>
      <c s="4" r="B10" t="s">
        <v>402</v>
      </c>
      <c s="4" r="C10" t="s">
        <v>40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4</v>
      </c>
      <c s="2" r="B1" t="s">
        <v>1</v>
      </c>
    </row>
    <row r="2" spans="1:3">
      <c s="2" r="B2" t="s">
        <v>2</v>
      </c>
      <c s="2" r="C2" t="s">
        <v>57</v>
      </c>
    </row>
    <row r="3" spans="1:3">
      <c s="3" r="A3" t="s">
        <v>389</v>
      </c>
    </row>
    <row r="4" spans="1:3">
      <c s="4" r="A4" t="s">
        <v>405</v>
      </c>
      <c s="7" r="B4" t="n">
        <v>30000000</v>
      </c>
    </row>
    <row r="5" spans="1:3">
      <c s="4" r="A5" t="s">
        <v>392</v>
      </c>
      <c s="7" r="B5" t="n">
        <v>12500000</v>
      </c>
      <c s="7" r="C5" t="n">
        <v>13000000</v>
      </c>
    </row>
    <row r="6" spans="1:3">
      <c s="4" r="A6" t="s">
        <v>406</v>
      </c>
    </row>
    <row r="7" spans="1:3">
      <c s="3" r="A7" t="s">
        <v>389</v>
      </c>
    </row>
    <row r="8" spans="1:3">
      <c s="4" r="A8" t="s">
        <v>407</v>
      </c>
      <c s="4" r="B8" t="s">
        <v>408</v>
      </c>
    </row>
    <row r="9" spans="1:3">
      <c s="4" r="A9" t="s">
        <v>409</v>
      </c>
    </row>
    <row r="10" spans="1:3">
      <c s="3" r="A10" t="s">
        <v>389</v>
      </c>
    </row>
    <row r="11" spans="1:3">
      <c s="4" r="A11" t="s">
        <v>407</v>
      </c>
      <c s="4" r="B11" t="s">
        <v>4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s="1" r="A1" t="s">
        <v>411</v>
      </c>
      <c s="2" r="B1" t="s">
        <v>25</v>
      </c>
      <c s="2" r="F1" t="s">
        <v>1</v>
      </c>
    </row>
    <row r="2" spans="1:7">
      <c s="2" r="B2" t="s">
        <v>412</v>
      </c>
      <c s="2" r="C2" t="s">
        <v>413</v>
      </c>
      <c s="2" r="D2" t="s">
        <v>414</v>
      </c>
      <c s="2" r="E2" t="s">
        <v>415</v>
      </c>
      <c s="2" r="F2" t="s">
        <v>2</v>
      </c>
      <c s="2" r="G2" t="s">
        <v>57</v>
      </c>
    </row>
    <row r="3" spans="1:7">
      <c s="3" r="A3" t="s">
        <v>389</v>
      </c>
    </row>
    <row r="4" spans="1:7">
      <c s="4" r="A4" t="s">
        <v>394</v>
      </c>
      <c s="7" r="F4" t="n">
        <v>68250000</v>
      </c>
      <c s="7" r="G4" t="n">
        <v>0</v>
      </c>
    </row>
    <row r="5" spans="1:7">
      <c s="4" r="A5" t="s">
        <v>406</v>
      </c>
    </row>
    <row r="6" spans="1:7">
      <c s="3" r="A6" t="s">
        <v>389</v>
      </c>
    </row>
    <row r="7" spans="1:7">
      <c s="4" r="A7" t="s">
        <v>407</v>
      </c>
      <c s="4" r="F7" t="s">
        <v>416</v>
      </c>
    </row>
    <row r="8" spans="1:7">
      <c s="4" r="A8" t="s">
        <v>417</v>
      </c>
    </row>
    <row r="9" spans="1:7">
      <c s="3" r="A9" t="s">
        <v>389</v>
      </c>
    </row>
    <row r="10" spans="1:7">
      <c s="4" r="A10" t="s">
        <v>418</v>
      </c>
      <c s="7" r="B10" t="n">
        <v>1300000</v>
      </c>
      <c s="7" r="C10" t="n">
        <v>1300000</v>
      </c>
      <c s="7" r="D10" t="n">
        <v>875000</v>
      </c>
      <c s="7" r="E10" t="n">
        <v>87500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19</v>
      </c>
      <c s="2" r="B1" t="s">
        <v>1</v>
      </c>
    </row>
    <row r="2" spans="1:4">
      <c s="2" r="B2" t="s">
        <v>2</v>
      </c>
      <c s="2" r="C2" t="s">
        <v>57</v>
      </c>
      <c s="2" r="D2" t="s">
        <v>388</v>
      </c>
    </row>
    <row r="3" spans="1:4">
      <c s="3" r="A3" t="s">
        <v>389</v>
      </c>
    </row>
    <row r="4" spans="1:4">
      <c s="4" r="A4" t="s">
        <v>405</v>
      </c>
      <c s="7" r="B4" t="n">
        <v>20000000</v>
      </c>
    </row>
    <row r="5" spans="1:4">
      <c s="4" r="A5" t="s">
        <v>392</v>
      </c>
      <c s="7" r="B5" t="n">
        <v>0</v>
      </c>
      <c s="7" r="C5" t="n">
        <v>0</v>
      </c>
      <c s="7" r="D5" t="n">
        <v>4300000</v>
      </c>
    </row>
    <row r="6" spans="1:4">
      <c s="4" r="A6" t="s">
        <v>409</v>
      </c>
    </row>
    <row r="7" spans="1:4">
      <c s="3" r="A7" t="s">
        <v>389</v>
      </c>
    </row>
    <row r="8" spans="1:4">
      <c s="4" r="A8" t="s">
        <v>407</v>
      </c>
      <c s="4" r="B8" t="s">
        <v>4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s="1" r="A1" t="s">
        <v>421</v>
      </c>
      <c s="2" r="B1" t="s">
        <v>25</v>
      </c>
      <c s="2" r="F1" t="s">
        <v>1</v>
      </c>
    </row>
    <row r="2" spans="1:7">
      <c s="2" r="B2" t="s">
        <v>413</v>
      </c>
      <c s="2" r="C2" t="s">
        <v>414</v>
      </c>
      <c s="2" r="D2" t="s">
        <v>415</v>
      </c>
      <c s="2" r="E2" t="s">
        <v>2</v>
      </c>
      <c s="2" r="F2" t="s">
        <v>2</v>
      </c>
      <c s="2" r="G2" t="s">
        <v>57</v>
      </c>
    </row>
    <row r="3" spans="1:7">
      <c s="3" r="A3" t="s">
        <v>389</v>
      </c>
    </row>
    <row r="4" spans="1:7">
      <c s="4" r="A4" t="s">
        <v>394</v>
      </c>
      <c s="7" r="E4" t="n">
        <v>13424000</v>
      </c>
      <c s="7" r="F4" t="n">
        <v>13424000</v>
      </c>
      <c s="7" r="G4" t="n">
        <v>13704000</v>
      </c>
    </row>
    <row r="5" spans="1:7">
      <c s="4" r="A5" t="s">
        <v>406</v>
      </c>
    </row>
    <row r="6" spans="1:7">
      <c s="3" r="A6" t="s">
        <v>389</v>
      </c>
    </row>
    <row r="7" spans="1:7">
      <c s="4" r="A7" t="s">
        <v>407</v>
      </c>
      <c s="4" r="F7" t="s">
        <v>422</v>
      </c>
    </row>
    <row r="8" spans="1:7">
      <c s="4" r="A8" t="s">
        <v>417</v>
      </c>
    </row>
    <row r="9" spans="1:7">
      <c s="3" r="A9" t="s">
        <v>389</v>
      </c>
    </row>
    <row r="10" spans="1:7">
      <c s="4" r="A10" t="s">
        <v>418</v>
      </c>
      <c s="7" r="B10" t="n">
        <v>140000</v>
      </c>
      <c s="7" r="C10" t="n">
        <v>140000</v>
      </c>
      <c s="7" r="D10" t="n">
        <v>140000</v>
      </c>
      <c s="7" r="E10" t="n">
        <v>14000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89</v>
      </c>
      <c s="2" r="B1" t="s">
        <v>2</v>
      </c>
      <c s="2" r="C1" t="s">
        <v>57</v>
      </c>
    </row>
    <row r="2" spans="1:3">
      <c s="3" r="A2" t="s">
        <v>90</v>
      </c>
    </row>
    <row r="3" spans="1:3">
      <c s="4" r="A3" t="s">
        <v>91</v>
      </c>
      <c s="7" r="B3" t="n">
        <v>1290</v>
      </c>
      <c s="7" r="C3" t="n">
        <v>1692</v>
      </c>
    </row>
    <row r="4" spans="1:3">
      <c s="4" r="A4" t="s">
        <v>92</v>
      </c>
      <c s="7" r="B4" t="n">
        <v>55774</v>
      </c>
      <c s="7" r="C4" t="n">
        <v>52954</v>
      </c>
    </row>
    <row r="5" spans="1:3">
      <c s="4" r="A5" t="s">
        <v>93</v>
      </c>
      <c s="8" r="B5" t="n">
        <v>0.01</v>
      </c>
      <c s="8" r="C5" t="n">
        <v>0.01</v>
      </c>
    </row>
    <row r="6" spans="1:3">
      <c s="4" r="A6" t="s">
        <v>94</v>
      </c>
      <c s="5" r="B6" t="n">
        <v>50000000</v>
      </c>
      <c s="5" r="C6" t="n">
        <v>50000000</v>
      </c>
    </row>
    <row r="7" spans="1:3">
      <c s="4" r="A7" t="s">
        <v>95</v>
      </c>
      <c s="5" r="B7" t="n">
        <v>15583000</v>
      </c>
      <c s="5" r="C7" t="n">
        <v>15583000</v>
      </c>
    </row>
    <row r="8" spans="1:3">
      <c s="4" r="A8" t="s">
        <v>96</v>
      </c>
      <c s="8" r="B8" t="n">
        <v>0.01</v>
      </c>
      <c s="8" r="C8" t="n">
        <v>0.01</v>
      </c>
    </row>
    <row r="9" spans="1:3">
      <c s="4" r="A9" t="s">
        <v>97</v>
      </c>
      <c s="5" r="B9" t="n">
        <v>10000000</v>
      </c>
      <c s="5" r="C9" t="n">
        <v>10000000</v>
      </c>
    </row>
    <row r="10" spans="1:3">
      <c s="4" r="A10" t="s">
        <v>98</v>
      </c>
      <c s="5" r="B10" t="n">
        <v>0</v>
      </c>
      <c s="5" r="C10"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3</v>
      </c>
      <c s="2" r="B1" t="s">
        <v>1</v>
      </c>
    </row>
    <row r="2" spans="1:3">
      <c s="2" r="B2" t="s">
        <v>2</v>
      </c>
      <c s="2" r="C2" t="s">
        <v>57</v>
      </c>
    </row>
    <row r="3" spans="1:3">
      <c s="3" r="A3" t="s">
        <v>389</v>
      </c>
    </row>
    <row r="4" spans="1:3">
      <c s="4" r="A4" t="s">
        <v>405</v>
      </c>
      <c s="7" r="B4" t="n">
        <v>1500000</v>
      </c>
    </row>
    <row r="5" spans="1:3">
      <c s="4" r="A5" t="s">
        <v>424</v>
      </c>
      <c s="4" r="B5" t="s">
        <v>425</v>
      </c>
    </row>
    <row r="6" spans="1:3">
      <c s="4" r="A6" t="s">
        <v>392</v>
      </c>
      <c s="7" r="B6" t="n">
        <v>0</v>
      </c>
      <c s="7" r="C6" t="n">
        <v>0</v>
      </c>
    </row>
    <row r="7" spans="1:3">
      <c s="4" r="A7" t="s">
        <v>409</v>
      </c>
    </row>
    <row r="8" spans="1:3">
      <c s="3" r="A8" t="s">
        <v>389</v>
      </c>
    </row>
    <row r="9" spans="1:3">
      <c s="4" r="A9" t="s">
        <v>407</v>
      </c>
      <c s="4" r="B9" t="s">
        <v>4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6</v>
      </c>
      <c s="2" r="B1" t="s">
        <v>2</v>
      </c>
      <c s="2" r="C1" t="s">
        <v>57</v>
      </c>
    </row>
    <row r="2" spans="1:3">
      <c s="3" r="A2" t="s">
        <v>427</v>
      </c>
    </row>
    <row r="3" spans="1:3">
      <c s="5" r="A3" t="n">
        <v>2016</v>
      </c>
      <c s="7" r="B3" t="n">
        <v>2031</v>
      </c>
    </row>
    <row r="4" spans="1:3">
      <c s="5" r="A4" t="n">
        <v>2017</v>
      </c>
      <c s="5" r="B4" t="n">
        <v>18311</v>
      </c>
    </row>
    <row r="5" spans="1:3">
      <c s="5" r="A5" t="n">
        <v>2018</v>
      </c>
      <c s="5" r="B5" t="n">
        <v>7561</v>
      </c>
    </row>
    <row r="6" spans="1:3">
      <c s="5" r="A6" t="n">
        <v>2019</v>
      </c>
      <c s="5" r="B6" t="n">
        <v>7561</v>
      </c>
    </row>
    <row r="7" spans="1:3">
      <c s="5" r="A7" t="n">
        <v>2020</v>
      </c>
      <c s="5" r="B7" t="n">
        <v>5811</v>
      </c>
    </row>
    <row r="8" spans="1:3">
      <c s="4" r="A8" t="s">
        <v>428</v>
      </c>
      <c s="5" r="B8" t="n">
        <v>52899</v>
      </c>
    </row>
    <row r="9" spans="1:3">
      <c s="4" r="A9" t="s">
        <v>100</v>
      </c>
      <c s="7" r="B9" t="n">
        <v>94174</v>
      </c>
      <c s="7" r="C9" t="n">
        <v>2670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9</v>
      </c>
      <c s="2" r="B1" t="s">
        <v>2</v>
      </c>
      <c s="2" r="C1" t="s">
        <v>57</v>
      </c>
    </row>
    <row r="2" spans="1:3">
      <c s="3" r="A2" t="s">
        <v>166</v>
      </c>
    </row>
    <row r="3" spans="1:3">
      <c s="4" r="A3" t="s">
        <v>95</v>
      </c>
      <c s="5" r="B3" t="n">
        <v>15583</v>
      </c>
      <c s="5" r="C3" t="n">
        <v>1558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0</v>
      </c>
      <c s="2" r="B1" t="s">
        <v>25</v>
      </c>
      <c s="2" r="D1" t="s">
        <v>1</v>
      </c>
    </row>
    <row r="2" spans="1:5">
      <c s="2" r="B2" t="s">
        <v>2</v>
      </c>
      <c s="2" r="C2" t="s">
        <v>26</v>
      </c>
      <c s="2" r="D2" t="s">
        <v>2</v>
      </c>
      <c s="2" r="E2" t="s">
        <v>26</v>
      </c>
    </row>
    <row r="3" spans="1:5">
      <c s="3" r="A3" t="s">
        <v>431</v>
      </c>
    </row>
    <row r="4" spans="1:5">
      <c s="4" r="A4" t="s">
        <v>432</v>
      </c>
      <c s="7" r="B4" t="n">
        <v>12962</v>
      </c>
      <c s="7" r="C4" t="n">
        <v>8238</v>
      </c>
      <c s="7" r="D4" t="n">
        <v>21612</v>
      </c>
      <c s="7" r="E4" t="n">
        <v>17986</v>
      </c>
    </row>
    <row r="5" spans="1:5">
      <c s="3" r="A5" t="s">
        <v>433</v>
      </c>
    </row>
    <row r="6" spans="1:5">
      <c s="4" r="A6" t="s">
        <v>434</v>
      </c>
      <c s="5" r="B6" t="n">
        <v>15583</v>
      </c>
      <c s="5" r="C6" t="n">
        <v>15583</v>
      </c>
      <c s="5" r="D6" t="n">
        <v>15583</v>
      </c>
      <c s="5" r="E6" t="n">
        <v>15583</v>
      </c>
    </row>
    <row r="7" spans="1:5">
      <c s="4" r="A7" t="s">
        <v>435</v>
      </c>
      <c s="5" r="B7" t="n">
        <v>128</v>
      </c>
      <c s="5" r="C7" t="n">
        <v>128</v>
      </c>
      <c s="5" r="D7" t="n">
        <v>128</v>
      </c>
      <c s="5" r="E7" t="n">
        <v>128</v>
      </c>
    </row>
    <row r="8" spans="1:5">
      <c s="4" r="A8" t="s">
        <v>436</v>
      </c>
      <c s="5" r="B8" t="n">
        <v>15711</v>
      </c>
      <c s="5" r="C8" t="n">
        <v>15711</v>
      </c>
      <c s="5" r="D8" t="n">
        <v>15711</v>
      </c>
      <c s="5" r="E8" t="n">
        <v>15711</v>
      </c>
    </row>
    <row r="9" spans="1:5">
      <c s="3" r="A9" t="s">
        <v>437</v>
      </c>
    </row>
    <row r="10" spans="1:5">
      <c s="4" r="A10" t="s">
        <v>42</v>
      </c>
      <c s="8" r="B10" t="n">
        <v>0.83</v>
      </c>
      <c s="8" r="C10" t="n">
        <v>0.53</v>
      </c>
      <c s="8" r="D10" t="n">
        <v>1.39</v>
      </c>
      <c s="8" r="E10" t="n">
        <v>1.15</v>
      </c>
    </row>
    <row r="11" spans="1:5">
      <c s="4" r="A11" t="s">
        <v>43</v>
      </c>
      <c s="8" r="B11" t="n">
        <v>0.83</v>
      </c>
      <c s="8" r="C11" t="n">
        <v>0.52</v>
      </c>
      <c s="8" r="D11" t="n">
        <v>1.38</v>
      </c>
      <c s="8" r="E11" t="n">
        <v>1.1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8</v>
      </c>
      <c s="2" r="B1" t="s">
        <v>25</v>
      </c>
      <c s="2" r="D1" t="s">
        <v>1</v>
      </c>
    </row>
    <row r="2" spans="1:5">
      <c s="2" r="B2" t="s">
        <v>2</v>
      </c>
      <c s="2" r="C2" t="s">
        <v>26</v>
      </c>
      <c s="2" r="D2" t="s">
        <v>2</v>
      </c>
      <c s="2" r="E2" t="s">
        <v>26</v>
      </c>
    </row>
    <row r="3" spans="1:5">
      <c s="3" r="A3" t="s">
        <v>166</v>
      </c>
    </row>
    <row r="4" spans="1:5">
      <c s="4" r="A4" t="s">
        <v>439</v>
      </c>
      <c s="5" r="B4" t="n">
        <v>32877</v>
      </c>
      <c s="5" r="C4" t="n">
        <v>32877</v>
      </c>
      <c s="5" r="D4" t="n">
        <v>32877</v>
      </c>
      <c s="5" r="E4" t="n">
        <v>3287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s="1" r="A1" t="s">
        <v>440</v>
      </c>
      <c s="2" r="B1" t="s">
        <v>1</v>
      </c>
    </row>
    <row r="2" spans="1:3">
      <c s="2" r="B2" t="s">
        <v>2</v>
      </c>
      <c s="2" r="C2" t="s">
        <v>57</v>
      </c>
    </row>
    <row r="3" spans="1:3">
      <c s="3" r="A3" t="s">
        <v>441</v>
      </c>
    </row>
    <row r="4" spans="1:3">
      <c s="4" r="A4" t="s">
        <v>442</v>
      </c>
      <c s="9" r="B4" t="n">
        <v>47.5</v>
      </c>
      <c s="9" r="C4" t="n">
        <v>13.7</v>
      </c>
    </row>
    <row r="5" spans="1:3">
      <c s="4" r="A5" t="s">
        <v>443</v>
      </c>
      <c s="4" r="B5" t="s">
        <v>4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5</v>
      </c>
      <c s="2" r="B1" t="s">
        <v>2</v>
      </c>
      <c s="2" r="C1" t="s">
        <v>57</v>
      </c>
    </row>
    <row r="2" spans="1:3">
      <c s="3" r="A2" t="s">
        <v>446</v>
      </c>
    </row>
    <row r="3" spans="1:3">
      <c s="4" r="A3" t="s">
        <v>447</v>
      </c>
      <c s="7" r="B3" t="n">
        <v>18339</v>
      </c>
      <c s="7" r="C3" t="n">
        <v>16001</v>
      </c>
    </row>
    <row r="4" spans="1:3">
      <c s="4" r="A4" t="s">
        <v>78</v>
      </c>
      <c s="5" r="B4" t="n">
        <v>14886</v>
      </c>
      <c s="5" r="C4" t="n">
        <v>7710</v>
      </c>
    </row>
    <row r="5" spans="1:3">
      <c s="4" r="A5" t="s">
        <v>448</v>
      </c>
    </row>
    <row r="6" spans="1:3">
      <c s="3" r="A6" t="s">
        <v>446</v>
      </c>
    </row>
    <row r="7" spans="1:3">
      <c s="4" r="A7" t="s">
        <v>447</v>
      </c>
      <c s="5" r="B7" t="n">
        <v>611</v>
      </c>
    </row>
    <row r="8" spans="1:3">
      <c s="4" r="A8" t="s">
        <v>78</v>
      </c>
      <c s="7" r="B8" t="n">
        <v>913</v>
      </c>
      <c s="7" r="C8" t="n">
        <v>120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s="1" r="A1" t="s">
        <v>449</v>
      </c>
      <c s="2" r="B1" t="s">
        <v>1</v>
      </c>
    </row>
    <row r="2" spans="1:3">
      <c s="2" r="B2" t="s">
        <v>450</v>
      </c>
      <c s="2" r="C2" t="s">
        <v>451</v>
      </c>
    </row>
    <row r="3" spans="1:3">
      <c s="3" r="A3" t="s">
        <v>452</v>
      </c>
    </row>
    <row r="4" spans="1:3">
      <c s="4" r="A4" t="s">
        <v>453</v>
      </c>
      <c s="5" r="B4" t="n">
        <v>200000</v>
      </c>
    </row>
    <row r="5" spans="1:3">
      <c s="4" r="A5" t="s">
        <v>257</v>
      </c>
      <c s="9" r="B5" t="n">
        <v>8.1</v>
      </c>
      <c s="9" r="C5" t="n">
        <v>5.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454</v>
      </c>
      <c s="2" r="B1" t="s">
        <v>25</v>
      </c>
      <c s="2" r="D1" t="s">
        <v>1</v>
      </c>
    </row>
    <row r="2" spans="1:5">
      <c s="2" r="B2" t="s">
        <v>2</v>
      </c>
      <c s="2" r="C2" t="s">
        <v>26</v>
      </c>
      <c s="2" r="D2" t="s">
        <v>2</v>
      </c>
      <c s="2" r="E2" t="s">
        <v>26</v>
      </c>
    </row>
    <row r="3" spans="1:5">
      <c s="3" r="A3" t="s">
        <v>455</v>
      </c>
    </row>
    <row r="4" spans="1:5">
      <c s="4" r="A4" t="s">
        <v>456</v>
      </c>
      <c s="7" r="D4" t="n">
        <v>-8020000</v>
      </c>
    </row>
    <row r="5" spans="1:5">
      <c s="4" r="A5" t="s">
        <v>235</v>
      </c>
    </row>
    <row r="6" spans="1:5">
      <c s="3" r="A6" t="s">
        <v>455</v>
      </c>
    </row>
    <row r="7" spans="1:5">
      <c s="4" r="A7" t="s">
        <v>457</v>
      </c>
      <c s="4" r="D7" t="s">
        <v>267</v>
      </c>
    </row>
    <row r="8" spans="1:5">
      <c s="4" r="A8" t="s">
        <v>458</v>
      </c>
      <c s="4" r="D8" t="s">
        <v>296</v>
      </c>
    </row>
    <row r="9" spans="1:5">
      <c s="4" r="A9" t="s">
        <v>459</v>
      </c>
      <c s="7" r="B9" t="n">
        <v>0</v>
      </c>
      <c s="7" r="C9" t="n">
        <v>0</v>
      </c>
      <c s="7" r="D9" t="n">
        <v>0</v>
      </c>
      <c s="7" r="E9" t="n">
        <v>0</v>
      </c>
    </row>
    <row r="10" spans="1:5">
      <c s="4" r="A10" t="s">
        <v>456</v>
      </c>
      <c s="7" r="B10" t="n">
        <v>-8051000</v>
      </c>
      <c s="5" r="D10" t="n">
        <v>-8051000</v>
      </c>
    </row>
    <row r="11" spans="1:5">
      <c s="4" r="A11" t="s">
        <v>460</v>
      </c>
    </row>
    <row r="12" spans="1:5">
      <c s="3" r="A12" t="s">
        <v>455</v>
      </c>
    </row>
    <row r="13" spans="1:5">
      <c s="4" r="A13" t="s">
        <v>456</v>
      </c>
      <c s="5" r="D13" t="n">
        <v>-2700000</v>
      </c>
    </row>
    <row r="14" spans="1:5">
      <c s="4" r="A14" t="s">
        <v>461</v>
      </c>
    </row>
    <row r="15" spans="1:5">
      <c s="3" r="A15" t="s">
        <v>455</v>
      </c>
    </row>
    <row r="16" spans="1:5">
      <c s="4" r="A16" t="s">
        <v>456</v>
      </c>
      <c s="5" r="D16" t="n">
        <v>-2300000</v>
      </c>
    </row>
    <row r="17" spans="1:5">
      <c s="4" r="A17" t="s">
        <v>462</v>
      </c>
    </row>
    <row r="18" spans="1:5">
      <c s="3" r="A18" t="s">
        <v>455</v>
      </c>
    </row>
    <row r="19" spans="1:5">
      <c s="4" r="A19" t="s">
        <v>456</v>
      </c>
      <c s="5" r="D19" t="n">
        <v>-2400000</v>
      </c>
    </row>
    <row r="20" spans="1:5">
      <c s="4" r="A20" t="s">
        <v>463</v>
      </c>
    </row>
    <row r="21" spans="1:5">
      <c s="3" r="A21" t="s">
        <v>455</v>
      </c>
    </row>
    <row r="22" spans="1:5">
      <c s="4" r="A22" t="s">
        <v>456</v>
      </c>
      <c s="7" r="D22" t="n">
        <v>-7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4</v>
      </c>
      <c s="2" r="B1" t="s">
        <v>25</v>
      </c>
      <c s="2" r="D1" t="s">
        <v>1</v>
      </c>
    </row>
    <row r="2" spans="1:5">
      <c s="2" r="B2" t="s">
        <v>2</v>
      </c>
      <c s="2" r="C2" t="s">
        <v>26</v>
      </c>
      <c s="2" r="D2" t="s">
        <v>2</v>
      </c>
      <c s="2" r="E2" t="s">
        <v>26</v>
      </c>
    </row>
    <row r="3" spans="1:5">
      <c s="3" r="A3" t="s">
        <v>455</v>
      </c>
    </row>
    <row r="4" spans="1:5">
      <c s="4" r="A4" t="s">
        <v>456</v>
      </c>
      <c s="7" r="D4" t="n">
        <v>-8020</v>
      </c>
    </row>
    <row r="5" spans="1:5">
      <c s="4" r="A5" t="s">
        <v>235</v>
      </c>
    </row>
    <row r="6" spans="1:5">
      <c s="3" r="A6" t="s">
        <v>455</v>
      </c>
    </row>
    <row r="7" spans="1:5">
      <c s="4" r="A7" t="s">
        <v>465</v>
      </c>
      <c s="7" r="B7" t="n">
        <v>1272</v>
      </c>
      <c s="7" r="C7" t="n">
        <v>710</v>
      </c>
      <c s="5" r="D7" t="n">
        <v>2042</v>
      </c>
      <c s="7" r="E7" t="n">
        <v>1520</v>
      </c>
    </row>
    <row r="8" spans="1:5">
      <c s="4" r="A8" t="s">
        <v>466</v>
      </c>
      <c s="5" r="B8" t="n">
        <v>746</v>
      </c>
      <c s="5" r="C8" t="n">
        <v>691</v>
      </c>
      <c s="5" r="D8" t="n">
        <v>1382</v>
      </c>
      <c s="5" r="E8" t="n">
        <v>1256</v>
      </c>
    </row>
    <row r="9" spans="1:5">
      <c s="4" r="A9" t="s">
        <v>467</v>
      </c>
      <c s="5" r="B9" t="n">
        <v>-715</v>
      </c>
      <c s="5" r="C9" t="n">
        <v>-625</v>
      </c>
      <c s="5" r="D9" t="n">
        <v>-1324</v>
      </c>
      <c s="5" r="E9" t="n">
        <v>-1203</v>
      </c>
    </row>
    <row r="10" spans="1:5">
      <c s="4" r="A10" t="s">
        <v>468</v>
      </c>
      <c s="5" r="B10" t="n">
        <v>-42</v>
      </c>
      <c s="5" r="C10" t="n">
        <v>-70</v>
      </c>
      <c s="5" r="D10" t="n">
        <v>-27</v>
      </c>
      <c s="5" r="E10" t="n">
        <v>29</v>
      </c>
    </row>
    <row r="11" spans="1:5">
      <c s="4" r="A11" t="s">
        <v>456</v>
      </c>
      <c s="5" r="B11" t="n">
        <v>-8051</v>
      </c>
      <c s="5" r="D11" t="n">
        <v>-8051</v>
      </c>
    </row>
    <row r="12" spans="1:5">
      <c s="4" r="A12" t="s">
        <v>469</v>
      </c>
      <c s="7" r="B12" t="n">
        <v>-6790</v>
      </c>
      <c s="7" r="C12" t="n">
        <v>706</v>
      </c>
      <c s="7" r="D12" t="n">
        <v>-5978</v>
      </c>
      <c s="7" r="E12" t="n">
        <v>16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1"/>
    <col customWidth="1" max="2" min="2" width="11"/>
    <col customWidth="1" max="3" min="3" width="22"/>
    <col customWidth="1" max="4" min="4" width="36"/>
    <col customWidth="1" max="5" min="5" width="27"/>
    <col customWidth="1" max="6" min="6" width="39"/>
    <col customWidth="1" max="7" min="7" width="46"/>
  </cols>
  <sheetData>
    <row r="1" spans="1:7">
      <c s="1" r="A1" t="s">
        <v>99</v>
      </c>
      <c s="2" r="B1" t="s">
        <v>100</v>
      </c>
      <c s="2" r="C1" t="s">
        <v>101</v>
      </c>
      <c s="2" r="D1" t="s">
        <v>102</v>
      </c>
      <c s="2" r="E1" t="s">
        <v>103</v>
      </c>
      <c s="2" r="F1" t="s">
        <v>104</v>
      </c>
      <c s="2" r="G1" t="s">
        <v>105</v>
      </c>
    </row>
    <row r="2" spans="1:7">
      <c s="4" r="A2" t="s">
        <v>40</v>
      </c>
      <c s="7" r="B2" t="n">
        <v>17986</v>
      </c>
    </row>
    <row r="3" spans="1:7">
      <c s="4" r="A3" t="s">
        <v>106</v>
      </c>
      <c s="5" r="B3" t="n">
        <v>-743</v>
      </c>
    </row>
    <row r="4" spans="1:7">
      <c s="4" r="A4" t="s">
        <v>40</v>
      </c>
      <c s="5" r="B4" t="n">
        <v>8238</v>
      </c>
    </row>
    <row r="5" spans="1:7">
      <c s="4" r="A5" t="s">
        <v>106</v>
      </c>
      <c s="5" r="B5" t="n">
        <v>-1912</v>
      </c>
    </row>
    <row r="6" spans="1:7">
      <c s="4" r="A6" t="s">
        <v>107</v>
      </c>
      <c s="5" r="B6" t="n">
        <v>204601</v>
      </c>
      <c s="7" r="E6" t="n">
        <v>208784</v>
      </c>
      <c s="7" r="F6" t="n">
        <v>6110</v>
      </c>
      <c s="7" r="G6" t="n">
        <v>-10293</v>
      </c>
    </row>
    <row r="7" spans="1:7">
      <c s="4" r="A7" t="s">
        <v>40</v>
      </c>
      <c s="5" r="B7" t="n">
        <v>21612</v>
      </c>
      <c s="5" r="E7" t="n">
        <v>21612</v>
      </c>
    </row>
    <row r="8" spans="1:7">
      <c s="4" r="A8" t="s">
        <v>108</v>
      </c>
      <c s="5" r="B8" t="n">
        <v>-300</v>
      </c>
      <c s="5" r="E8" t="n">
        <v>-300</v>
      </c>
    </row>
    <row r="9" spans="1:7">
      <c s="4" r="A9" t="s">
        <v>106</v>
      </c>
      <c s="5" r="B9" t="n">
        <v>3846</v>
      </c>
      <c s="5" r="G9" t="n">
        <v>3846</v>
      </c>
    </row>
    <row r="10" spans="1:7">
      <c s="4" r="A10" t="s">
        <v>109</v>
      </c>
      <c s="5" r="B10" t="n">
        <v>23104</v>
      </c>
      <c s="7" r="C10" t="n">
        <v>156</v>
      </c>
      <c s="7" r="D10" t="n">
        <v>29058</v>
      </c>
      <c s="7" r="F10" t="n">
        <v>-6110</v>
      </c>
    </row>
    <row r="11" spans="1:7">
      <c s="4" r="A11" t="s">
        <v>110</v>
      </c>
      <c s="5" r="B11" t="n">
        <v>252863</v>
      </c>
      <c s="5" r="C11" t="n">
        <v>156</v>
      </c>
      <c s="5" r="D11" t="n">
        <v>29058</v>
      </c>
      <c s="5" r="E11" t="n">
        <v>230096</v>
      </c>
      <c s="5" r="G11" t="n">
        <v>-6447</v>
      </c>
    </row>
    <row r="12" spans="1:7">
      <c s="4" r="A12" t="s">
        <v>40</v>
      </c>
      <c s="5" r="B12" t="n">
        <v>12962</v>
      </c>
    </row>
    <row r="13" spans="1:7">
      <c s="4" r="A13" t="s">
        <v>106</v>
      </c>
      <c s="5" r="B13" t="n">
        <v>2223</v>
      </c>
    </row>
    <row r="14" spans="1:7">
      <c s="4" r="A14" t="s">
        <v>110</v>
      </c>
      <c s="7" r="B14" t="n">
        <v>252863</v>
      </c>
      <c s="7" r="C14" t="n">
        <v>156</v>
      </c>
      <c s="7" r="D14" t="n">
        <v>29058</v>
      </c>
      <c s="7" r="E14" t="n">
        <v>230096</v>
      </c>
      <c s="7" r="G14" t="n">
        <v>-644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0</v>
      </c>
      <c s="2" r="B1" t="s">
        <v>25</v>
      </c>
      <c s="2" r="D1" t="s">
        <v>1</v>
      </c>
    </row>
    <row r="2" spans="1:5">
      <c s="2" r="B2" t="s">
        <v>2</v>
      </c>
      <c s="2" r="C2" t="s">
        <v>26</v>
      </c>
      <c s="2" r="D2" t="s">
        <v>2</v>
      </c>
      <c s="2" r="E2" t="s">
        <v>26</v>
      </c>
    </row>
    <row r="3" spans="1:5">
      <c s="3" r="A3" t="s">
        <v>455</v>
      </c>
    </row>
    <row r="4" spans="1:5">
      <c s="4" r="A4" t="s">
        <v>456</v>
      </c>
      <c s="7" r="D4" t="n">
        <v>-8020</v>
      </c>
    </row>
    <row r="5" spans="1:5">
      <c s="4" r="A5" t="s">
        <v>238</v>
      </c>
    </row>
    <row r="6" spans="1:5">
      <c s="3" r="A6" t="s">
        <v>455</v>
      </c>
    </row>
    <row r="7" spans="1:5">
      <c s="4" r="A7" t="s">
        <v>465</v>
      </c>
      <c s="7" r="B7" t="n">
        <v>10</v>
      </c>
      <c s="7" r="C7" t="n">
        <v>15</v>
      </c>
      <c s="5" r="D7" t="n">
        <v>27</v>
      </c>
      <c s="7" r="E7" t="n">
        <v>33</v>
      </c>
    </row>
    <row r="8" spans="1:5">
      <c s="4" r="A8" t="s">
        <v>466</v>
      </c>
      <c s="5" r="B8" t="n">
        <v>19</v>
      </c>
      <c s="5" r="C8" t="n">
        <v>16</v>
      </c>
      <c s="5" r="D8" t="n">
        <v>36</v>
      </c>
      <c s="5" r="E8" t="n">
        <v>33</v>
      </c>
    </row>
    <row r="9" spans="1:5">
      <c s="4" r="A9" t="s">
        <v>468</v>
      </c>
      <c s="5" r="B9" t="n">
        <v>1</v>
      </c>
      <c s="5" r="C9" t="n">
        <v>-2</v>
      </c>
      <c s="5" r="D9" t="n">
        <v>5</v>
      </c>
      <c s="5" r="E9" t="n">
        <v>16</v>
      </c>
    </row>
    <row r="10" spans="1:5">
      <c s="4" r="A10" t="s">
        <v>471</v>
      </c>
      <c s="5" r="B10" t="n">
        <v>16</v>
      </c>
      <c s="5" r="D10" t="n">
        <v>20</v>
      </c>
    </row>
    <row r="11" spans="1:5">
      <c s="4" r="A11" t="s">
        <v>456</v>
      </c>
      <c s="5" r="B11" t="n">
        <v>31</v>
      </c>
      <c s="5" r="D11" t="n">
        <v>31</v>
      </c>
    </row>
    <row r="12" spans="1:5">
      <c s="4" r="A12" t="s">
        <v>469</v>
      </c>
      <c s="7" r="B12" t="n">
        <v>77</v>
      </c>
      <c s="7" r="C12" t="n">
        <v>29</v>
      </c>
      <c s="7" r="D12" t="n">
        <v>119</v>
      </c>
      <c s="7" r="E12" t="n">
        <v>8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2</v>
      </c>
      <c s="2" r="B1" t="s">
        <v>25</v>
      </c>
      <c s="2" r="D1" t="s">
        <v>1</v>
      </c>
    </row>
    <row r="2" spans="1:5">
      <c s="2" r="B2" t="s">
        <v>2</v>
      </c>
      <c s="2" r="C2" t="s">
        <v>26</v>
      </c>
      <c s="2" r="D2" t="s">
        <v>2</v>
      </c>
      <c s="2" r="E2" t="s">
        <v>26</v>
      </c>
    </row>
    <row r="3" spans="1:5">
      <c s="3" r="A3" t="s">
        <v>473</v>
      </c>
    </row>
    <row r="4" spans="1:5">
      <c s="4" r="A4" t="s">
        <v>31</v>
      </c>
      <c s="7" r="B4" t="n">
        <v>9860</v>
      </c>
      <c s="7" r="C4" t="n">
        <v>8673</v>
      </c>
      <c s="7" r="D4" t="n">
        <v>22481</v>
      </c>
      <c s="7" r="E4" t="n">
        <v>16315</v>
      </c>
    </row>
    <row r="5" spans="1:5">
      <c s="4" r="A5" t="s">
        <v>136</v>
      </c>
      <c s="5" r="D5" t="n">
        <v>300</v>
      </c>
      <c s="5" r="E5" t="n">
        <v>450</v>
      </c>
    </row>
    <row r="6" spans="1:5">
      <c s="4" r="A6" t="s">
        <v>474</v>
      </c>
    </row>
    <row r="7" spans="1:5">
      <c s="3" r="A7" t="s">
        <v>473</v>
      </c>
    </row>
    <row r="8" spans="1:5">
      <c s="4" r="A8" t="s">
        <v>31</v>
      </c>
      <c s="5" r="B8" t="n">
        <v>100</v>
      </c>
      <c s="5" r="C8" t="n">
        <v>100</v>
      </c>
      <c s="5" r="D8" t="n">
        <v>200</v>
      </c>
      <c s="5" r="E8" t="n">
        <v>200</v>
      </c>
    </row>
    <row r="9" spans="1:5">
      <c s="4" r="A9" t="s">
        <v>104</v>
      </c>
    </row>
    <row r="10" spans="1:5">
      <c s="3" r="A10" t="s">
        <v>473</v>
      </c>
    </row>
    <row r="11" spans="1:5">
      <c s="4" r="A11" t="s">
        <v>136</v>
      </c>
      <c s="7" r="B11" t="n">
        <v>100</v>
      </c>
      <c s="7" r="C11" t="n">
        <v>200</v>
      </c>
      <c s="7" r="D11" t="n">
        <v>300</v>
      </c>
      <c s="7" r="E11" t="n">
        <v>500</v>
      </c>
    </row>
    <row r="12" spans="1:5">
      <c s="4" r="A12" t="s">
        <v>475</v>
      </c>
      <c s="5" r="B12" t="n">
        <v>950838</v>
      </c>
      <c s="5" r="D12" t="n">
        <v>950838</v>
      </c>
    </row>
    <row r="13" spans="1:5">
      <c s="4" r="A13" t="s">
        <v>476</v>
      </c>
      <c s="7" r="B13" t="n">
        <v>1200</v>
      </c>
      <c s="7" r="D13" t="n">
        <v>1200</v>
      </c>
    </row>
    <row r="14" spans="1:5">
      <c s="4" r="A14" t="s">
        <v>477</v>
      </c>
    </row>
    <row r="15" spans="1:5">
      <c s="3" r="A15" t="s">
        <v>473</v>
      </c>
    </row>
    <row r="16" spans="1:5">
      <c s="4" r="A16" t="s">
        <v>478</v>
      </c>
      <c s="5" r="B16" t="n">
        <v>238252</v>
      </c>
      <c s="5" r="D16" t="n">
        <v>23825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s="1" r="A1" t="s">
        <v>479</v>
      </c>
      <c s="2" r="B1" t="s">
        <v>25</v>
      </c>
      <c s="2" r="D1" t="s">
        <v>1</v>
      </c>
    </row>
    <row r="2" spans="1:5">
      <c s="2" r="B2" t="s">
        <v>2</v>
      </c>
      <c s="2" r="C2" t="s">
        <v>26</v>
      </c>
      <c s="2" r="D2" t="s">
        <v>2</v>
      </c>
      <c s="2" r="E2" t="s">
        <v>26</v>
      </c>
    </row>
    <row r="3" spans="1:5">
      <c s="3" r="A3" t="s">
        <v>184</v>
      </c>
    </row>
    <row r="4" spans="1:5">
      <c s="4" r="A4" t="s">
        <v>38</v>
      </c>
      <c s="7" r="B4" t="n">
        <v>19833</v>
      </c>
      <c s="7" r="C4" t="n">
        <v>12579</v>
      </c>
      <c s="7" r="D4" t="n">
        <v>33389</v>
      </c>
      <c s="7" r="E4" t="n">
        <v>27034</v>
      </c>
    </row>
    <row r="5" spans="1:5">
      <c s="4" r="A5" t="s">
        <v>39</v>
      </c>
      <c s="7" r="B5" t="n">
        <v>6871</v>
      </c>
      <c s="7" r="C5" t="n">
        <v>4341</v>
      </c>
      <c s="7" r="D5" t="n">
        <v>11777</v>
      </c>
      <c s="7" r="E5" t="n">
        <v>9048</v>
      </c>
    </row>
    <row r="6" spans="1:5">
      <c s="4" r="A6" t="s">
        <v>480</v>
      </c>
      <c s="4" r="B6" t="s">
        <v>481</v>
      </c>
      <c s="4" r="C6" t="s">
        <v>482</v>
      </c>
      <c s="4" r="D6" t="s">
        <v>483</v>
      </c>
      <c s="4" r="E6" t="s">
        <v>48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5</v>
      </c>
      <c s="2" r="B1" t="s">
        <v>25</v>
      </c>
      <c s="2" r="D1" t="s">
        <v>1</v>
      </c>
    </row>
    <row r="2" spans="1:5">
      <c s="2" r="B2" t="s">
        <v>2</v>
      </c>
      <c s="2" r="C2" t="s">
        <v>26</v>
      </c>
      <c s="2" r="D2" t="s">
        <v>2</v>
      </c>
      <c s="2" r="E2" t="s">
        <v>26</v>
      </c>
    </row>
    <row r="3" spans="1:5">
      <c s="3" r="A3" t="s">
        <v>486</v>
      </c>
    </row>
    <row r="4" spans="1:5">
      <c s="4" r="A4" t="s">
        <v>487</v>
      </c>
      <c s="7" r="D4" t="n">
        <v>204601</v>
      </c>
    </row>
    <row r="5" spans="1:5">
      <c s="4" r="A5" t="s">
        <v>50</v>
      </c>
      <c s="7" r="B5" t="n">
        <v>2223</v>
      </c>
      <c s="7" r="C5" t="n">
        <v>-1912</v>
      </c>
      <c s="5" r="D5" t="n">
        <v>3846</v>
      </c>
      <c s="7" r="E5" t="n">
        <v>-743</v>
      </c>
    </row>
    <row r="6" spans="1:5">
      <c s="4" r="A6" t="s">
        <v>488</v>
      </c>
      <c s="5" r="B6" t="n">
        <v>252863</v>
      </c>
      <c s="5" r="D6" t="n">
        <v>252863</v>
      </c>
    </row>
    <row r="7" spans="1:5">
      <c s="4" r="A7" t="s">
        <v>489</v>
      </c>
    </row>
    <row r="8" spans="1:5">
      <c s="3" r="A8" t="s">
        <v>486</v>
      </c>
    </row>
    <row r="9" spans="1:5">
      <c s="4" r="A9" t="s">
        <v>487</v>
      </c>
      <c s="5" r="B9" t="n">
        <v>-2782</v>
      </c>
      <c s="5" r="C9" t="n">
        <v>2714</v>
      </c>
      <c s="5" r="D9" t="n">
        <v>-3877</v>
      </c>
      <c s="5" r="E9" t="n">
        <v>1399</v>
      </c>
    </row>
    <row r="10" spans="1:5">
      <c s="4" r="A10" t="s">
        <v>50</v>
      </c>
      <c s="5" r="B10" t="n">
        <v>-2312</v>
      </c>
      <c s="5" r="C10" t="n">
        <v>-1912</v>
      </c>
      <c s="5" r="D10" t="n">
        <v>-1217</v>
      </c>
      <c s="5" r="E10" t="n">
        <v>-597</v>
      </c>
    </row>
    <row r="11" spans="1:5">
      <c s="4" r="A11" t="s">
        <v>488</v>
      </c>
      <c s="5" r="B11" t="n">
        <v>-5094</v>
      </c>
      <c s="5" r="C11" t="n">
        <v>802</v>
      </c>
      <c s="5" r="D11" t="n">
        <v>-5094</v>
      </c>
      <c s="5" r="E11" t="n">
        <v>802</v>
      </c>
    </row>
    <row r="12" spans="1:5">
      <c s="4" r="A12" t="s">
        <v>490</v>
      </c>
    </row>
    <row r="13" spans="1:5">
      <c s="3" r="A13" t="s">
        <v>486</v>
      </c>
    </row>
    <row r="14" spans="1:5">
      <c s="4" r="A14" t="s">
        <v>487</v>
      </c>
      <c s="5" r="B14" t="n">
        <v>-678</v>
      </c>
      <c s="5" r="D14" t="n">
        <v>-1206</v>
      </c>
    </row>
    <row r="15" spans="1:5">
      <c s="4" r="A15" t="s">
        <v>491</v>
      </c>
      <c s="5" r="B15" t="n">
        <v>-433</v>
      </c>
      <c s="5" r="D15" t="n">
        <v>37</v>
      </c>
    </row>
    <row r="16" spans="1:5">
      <c s="4" r="A16" t="s">
        <v>492</v>
      </c>
      <c s="5" r="B16" t="n">
        <v>120</v>
      </c>
      <c s="5" r="D16" t="n">
        <v>178</v>
      </c>
    </row>
    <row r="17" spans="1:5">
      <c s="4" r="A17" t="s">
        <v>50</v>
      </c>
      <c s="5" r="B17" t="n">
        <v>-313</v>
      </c>
      <c s="5" r="D17" t="n">
        <v>215</v>
      </c>
    </row>
    <row r="18" spans="1:5">
      <c s="4" r="A18" t="s">
        <v>488</v>
      </c>
      <c s="5" r="B18" t="n">
        <v>-991</v>
      </c>
      <c s="5" r="D18" t="n">
        <v>-991</v>
      </c>
    </row>
    <row r="19" spans="1:5">
      <c s="4" r="A19" t="s">
        <v>493</v>
      </c>
    </row>
    <row r="20" spans="1:5">
      <c s="3" r="A20" t="s">
        <v>486</v>
      </c>
    </row>
    <row r="21" spans="1:5">
      <c s="4" r="A21" t="s">
        <v>487</v>
      </c>
      <c s="5" r="B21" t="n">
        <v>-5210</v>
      </c>
      <c s="5" r="C21" t="n">
        <v>952</v>
      </c>
      <c s="5" r="D21" t="n">
        <v>-5210</v>
      </c>
      <c s="5" r="E21" t="n">
        <v>1098</v>
      </c>
    </row>
    <row r="22" spans="1:5">
      <c s="4" r="A22" t="s">
        <v>50</v>
      </c>
      <c s="5" r="B22" t="n">
        <v>4848</v>
      </c>
      <c s="5" r="C22" t="n">
        <v>0</v>
      </c>
      <c s="5" r="D22" t="n">
        <v>4848</v>
      </c>
      <c s="5" r="E22" t="n">
        <v>-146</v>
      </c>
    </row>
    <row r="23" spans="1:5">
      <c s="4" r="A23" t="s">
        <v>488</v>
      </c>
      <c s="5" r="B23" t="n">
        <v>-362</v>
      </c>
      <c s="7" r="C23" t="n">
        <v>952</v>
      </c>
      <c s="5" r="D23" t="n">
        <v>-362</v>
      </c>
      <c s="5" r="E23" t="n">
        <v>952</v>
      </c>
    </row>
    <row r="24" spans="1:5">
      <c s="4" r="A24" t="s">
        <v>494</v>
      </c>
    </row>
    <row r="25" spans="1:5">
      <c s="3" r="A25" t="s">
        <v>486</v>
      </c>
    </row>
    <row r="26" spans="1:5">
      <c s="4" r="A26" t="s">
        <v>492</v>
      </c>
      <c s="5" r="B26" t="n">
        <v>-15</v>
      </c>
      <c s="5" r="D26" t="n">
        <v>-15</v>
      </c>
      <c s="5" r="E26" t="n">
        <v>53</v>
      </c>
    </row>
    <row r="27" spans="1:5">
      <c s="4" r="A27" t="s">
        <v>495</v>
      </c>
    </row>
    <row r="28" spans="1:5">
      <c s="3" r="A28" t="s">
        <v>486</v>
      </c>
    </row>
    <row r="29" spans="1:5">
      <c s="4" r="A29" t="s">
        <v>492</v>
      </c>
      <c s="5" r="B29" t="n">
        <v>13</v>
      </c>
      <c s="5" r="D29" t="n">
        <v>13</v>
      </c>
      <c s="7" r="E29" t="n">
        <v>-199</v>
      </c>
    </row>
    <row r="30" spans="1:5">
      <c s="4" r="A30" t="s">
        <v>496</v>
      </c>
    </row>
    <row r="31" spans="1:5">
      <c s="3" r="A31" t="s">
        <v>486</v>
      </c>
    </row>
    <row r="32" spans="1:5">
      <c s="4" r="A32" t="s">
        <v>492</v>
      </c>
      <c s="7" r="B32" t="n">
        <v>4850</v>
      </c>
      <c s="7" r="D32" t="n">
        <v>485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7</v>
      </c>
      <c s="2" r="B1" t="s">
        <v>25</v>
      </c>
      <c s="2" r="D1" t="s">
        <v>1</v>
      </c>
    </row>
    <row r="2" spans="1:5">
      <c s="2" r="B2" t="s">
        <v>2</v>
      </c>
      <c s="2" r="C2" t="s">
        <v>26</v>
      </c>
      <c s="2" r="D2" t="s">
        <v>2</v>
      </c>
      <c s="2" r="E2" t="s">
        <v>26</v>
      </c>
    </row>
    <row r="3" spans="1:5">
      <c s="4" r="A3" t="s">
        <v>489</v>
      </c>
    </row>
    <row r="4" spans="1:5">
      <c s="3" r="A4" t="s">
        <v>486</v>
      </c>
    </row>
    <row r="5" spans="1:5">
      <c s="4" r="A5" t="s">
        <v>498</v>
      </c>
      <c s="7" r="B5" t="n">
        <v>1245</v>
      </c>
      <c s="7" r="C5" t="n">
        <v>1007</v>
      </c>
      <c s="7" r="D5" t="n">
        <v>663</v>
      </c>
      <c s="7" r="E5" t="n">
        <v>300</v>
      </c>
    </row>
    <row r="6" spans="1:5">
      <c s="4" r="A6" t="s">
        <v>490</v>
      </c>
    </row>
    <row r="7" spans="1:5">
      <c s="3" r="A7" t="s">
        <v>486</v>
      </c>
    </row>
    <row r="8" spans="1:5">
      <c s="4" r="A8" t="s">
        <v>499</v>
      </c>
      <c s="5" r="B8" t="n">
        <v>229</v>
      </c>
      <c s="5" r="D8" t="n">
        <v>-20</v>
      </c>
    </row>
    <row r="9" spans="1:5">
      <c s="4" r="A9" t="s">
        <v>500</v>
      </c>
      <c s="5" r="B9" t="n">
        <v>-63</v>
      </c>
      <c s="5" r="D9" t="n">
        <v>-97</v>
      </c>
    </row>
    <row r="10" spans="1:5">
      <c s="4" r="A10" t="s">
        <v>494</v>
      </c>
    </row>
    <row r="11" spans="1:5">
      <c s="3" r="A11" t="s">
        <v>486</v>
      </c>
    </row>
    <row r="12" spans="1:5">
      <c s="4" r="A12" t="s">
        <v>500</v>
      </c>
      <c s="5" r="B12" t="n">
        <v>8</v>
      </c>
      <c s="5" r="D12" t="n">
        <v>8</v>
      </c>
      <c s="5" r="E12" t="n">
        <v>0</v>
      </c>
    </row>
    <row r="13" spans="1:5">
      <c s="4" r="A13" t="s">
        <v>495</v>
      </c>
    </row>
    <row r="14" spans="1:5">
      <c s="3" r="A14" t="s">
        <v>486</v>
      </c>
    </row>
    <row r="15" spans="1:5">
      <c s="4" r="A15" t="s">
        <v>500</v>
      </c>
      <c s="5" r="B15" t="n">
        <v>-7</v>
      </c>
      <c s="5" r="D15" t="n">
        <v>-7</v>
      </c>
      <c s="7" r="E15" t="n">
        <v>0</v>
      </c>
    </row>
    <row r="16" spans="1:5">
      <c s="4" r="A16" t="s">
        <v>496</v>
      </c>
    </row>
    <row r="17" spans="1:5">
      <c s="3" r="A17" t="s">
        <v>486</v>
      </c>
    </row>
    <row r="18" spans="1:5">
      <c s="4" r="A18" t="s">
        <v>500</v>
      </c>
      <c s="7" r="B18" t="n">
        <v>-2612</v>
      </c>
      <c s="7" r="D18" t="n">
        <v>-261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501</v>
      </c>
      <c s="2" r="B1" t="s">
        <v>1</v>
      </c>
    </row>
    <row r="2" spans="1:2">
      <c s="2" r="B2" t="s">
        <v>314</v>
      </c>
    </row>
    <row r="3" spans="1:2">
      <c s="3" r="A3" t="s">
        <v>187</v>
      </c>
    </row>
    <row r="4" spans="1:2">
      <c s="4" r="A4" t="s">
        <v>502</v>
      </c>
      <c s="9" r="B4" t="n">
        <v>0.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2"/>
  </cols>
  <sheetData>
    <row r="1" spans="1:2">
      <c s="1" r="A1" t="s">
        <v>503</v>
      </c>
      <c s="2" r="B1" t="s">
        <v>1</v>
      </c>
    </row>
    <row r="2" spans="1:2">
      <c s="2" r="B2" t="s">
        <v>504</v>
      </c>
    </row>
    <row r="3" spans="1:2">
      <c s="3" r="A3" t="s">
        <v>190</v>
      </c>
    </row>
    <row r="4" spans="1:2">
      <c s="4" r="A4" t="s">
        <v>505</v>
      </c>
      <c s="5" r="B4" t="n">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s="1" r="A1" t="s">
        <v>506</v>
      </c>
      <c s="2" r="B1" t="s">
        <v>25</v>
      </c>
      <c s="2" r="D1" t="s">
        <v>1</v>
      </c>
    </row>
    <row r="2" spans="1:6">
      <c s="2" r="B2" t="s">
        <v>2</v>
      </c>
      <c s="2" r="C2" t="s">
        <v>26</v>
      </c>
      <c s="2" r="D2" t="s">
        <v>2</v>
      </c>
      <c s="2" r="E2" t="s">
        <v>26</v>
      </c>
      <c s="2" r="F2" t="s">
        <v>57</v>
      </c>
    </row>
    <row r="3" spans="1:6">
      <c s="3" r="A3" t="s">
        <v>507</v>
      </c>
    </row>
    <row r="4" spans="1:6">
      <c s="4" r="A4" t="s">
        <v>28</v>
      </c>
      <c s="7" r="B4" t="n">
        <v>83744</v>
      </c>
      <c s="7" r="C4" t="n">
        <v>68094</v>
      </c>
      <c s="7" r="D4" t="n">
        <v>172654</v>
      </c>
      <c s="7" r="E4" t="n">
        <v>136891</v>
      </c>
    </row>
    <row r="5" spans="1:6">
      <c s="4" r="A5" t="s">
        <v>35</v>
      </c>
      <c s="5" r="B5" t="n">
        <v>20778</v>
      </c>
      <c s="5" r="C5" t="n">
        <v>11749</v>
      </c>
      <c s="5" r="D5" t="n">
        <v>35066</v>
      </c>
      <c s="5" r="E5" t="n">
        <v>25892</v>
      </c>
    </row>
    <row r="6" spans="1:6">
      <c s="4" r="A6" t="s">
        <v>70</v>
      </c>
      <c s="5" r="B6" t="n">
        <v>393595</v>
      </c>
      <c s="5" r="D6" t="n">
        <v>393595</v>
      </c>
      <c s="7" r="F6" t="n">
        <v>286521</v>
      </c>
    </row>
    <row r="7" spans="1:6">
      <c s="4" r="A7" t="s">
        <v>508</v>
      </c>
    </row>
    <row r="8" spans="1:6">
      <c s="3" r="A8" t="s">
        <v>507</v>
      </c>
    </row>
    <row r="9" spans="1:6">
      <c s="4" r="A9" t="s">
        <v>28</v>
      </c>
      <c s="5" r="B9" t="n">
        <v>83928</v>
      </c>
      <c s="5" r="C9" t="n">
        <v>67763</v>
      </c>
      <c s="5" r="D9" t="n">
        <v>172516</v>
      </c>
      <c s="5" r="E9" t="n">
        <v>136286</v>
      </c>
    </row>
    <row r="10" spans="1:6">
      <c s="4" r="A10" t="s">
        <v>35</v>
      </c>
      <c s="5" r="B10" t="n">
        <v>21567</v>
      </c>
      <c s="5" r="C10" t="n">
        <v>11768</v>
      </c>
      <c s="5" r="D10" t="n">
        <v>35827</v>
      </c>
      <c s="5" r="E10" t="n">
        <v>25891</v>
      </c>
    </row>
    <row r="11" spans="1:6">
      <c s="4" r="A11" t="s">
        <v>70</v>
      </c>
      <c s="5" r="B11" t="n">
        <v>362473</v>
      </c>
      <c s="5" r="D11" t="n">
        <v>362473</v>
      </c>
      <c s="5" r="F11" t="n">
        <v>268728</v>
      </c>
    </row>
    <row r="12" spans="1:6">
      <c s="4" r="A12" t="s">
        <v>509</v>
      </c>
    </row>
    <row r="13" spans="1:6">
      <c s="3" r="A13" t="s">
        <v>507</v>
      </c>
    </row>
    <row r="14" spans="1:6">
      <c s="4" r="A14" t="s">
        <v>28</v>
      </c>
      <c s="5" r="B14" t="n">
        <v>36186</v>
      </c>
      <c s="5" r="C14" t="n">
        <v>29902</v>
      </c>
      <c s="5" r="D14" t="n">
        <v>76162</v>
      </c>
      <c s="5" r="E14" t="n">
        <v>64159</v>
      </c>
    </row>
    <row r="15" spans="1:6">
      <c s="4" r="A15" t="s">
        <v>35</v>
      </c>
      <c s="5" r="B15" t="n">
        <v>11668</v>
      </c>
      <c s="5" r="C15" t="n">
        <v>4651</v>
      </c>
      <c s="5" r="D15" t="n">
        <v>21358</v>
      </c>
      <c s="5" r="E15" t="n">
        <v>11458</v>
      </c>
    </row>
    <row r="16" spans="1:6">
      <c s="4" r="A16" t="s">
        <v>70</v>
      </c>
      <c s="5" r="B16" t="n">
        <v>150757</v>
      </c>
      <c s="5" r="D16" t="n">
        <v>150757</v>
      </c>
      <c s="5" r="F16" t="n">
        <v>152187</v>
      </c>
    </row>
    <row r="17" spans="1:6">
      <c s="4" r="A17" t="s">
        <v>510</v>
      </c>
    </row>
    <row r="18" spans="1:6">
      <c s="3" r="A18" t="s">
        <v>507</v>
      </c>
    </row>
    <row r="19" spans="1:6">
      <c s="4" r="A19" t="s">
        <v>28</v>
      </c>
      <c s="5" r="B19" t="n">
        <v>27971</v>
      </c>
      <c s="5" r="C19" t="n">
        <v>13539</v>
      </c>
      <c s="5" r="D19" t="n">
        <v>56420</v>
      </c>
      <c s="5" r="E19" t="n">
        <v>26230</v>
      </c>
    </row>
    <row r="20" spans="1:6">
      <c s="4" r="A20" t="s">
        <v>35</v>
      </c>
      <c s="5" r="B20" t="n">
        <v>4938</v>
      </c>
      <c s="5" r="C20" t="n">
        <v>2944</v>
      </c>
      <c s="5" r="D20" t="n">
        <v>6778</v>
      </c>
      <c s="5" r="E20" t="n">
        <v>6407</v>
      </c>
    </row>
    <row r="21" spans="1:6">
      <c s="4" r="A21" t="s">
        <v>70</v>
      </c>
      <c s="5" r="B21" t="n">
        <v>119223</v>
      </c>
      <c s="5" r="D21" t="n">
        <v>119223</v>
      </c>
      <c s="5" r="F21" t="n">
        <v>38604</v>
      </c>
    </row>
    <row r="22" spans="1:6">
      <c s="4" r="A22" t="s">
        <v>511</v>
      </c>
    </row>
    <row r="23" spans="1:6">
      <c s="3" r="A23" t="s">
        <v>507</v>
      </c>
    </row>
    <row r="24" spans="1:6">
      <c s="4" r="A24" t="s">
        <v>28</v>
      </c>
      <c s="5" r="B24" t="n">
        <v>19771</v>
      </c>
      <c s="5" r="C24" t="n">
        <v>24322</v>
      </c>
      <c s="5" r="D24" t="n">
        <v>39934</v>
      </c>
      <c s="5" r="E24" t="n">
        <v>45897</v>
      </c>
    </row>
    <row r="25" spans="1:6">
      <c s="4" r="A25" t="s">
        <v>35</v>
      </c>
      <c s="5" r="B25" t="n">
        <v>4961</v>
      </c>
      <c s="5" r="C25" t="n">
        <v>4173</v>
      </c>
      <c s="5" r="D25" t="n">
        <v>7691</v>
      </c>
      <c s="5" r="E25" t="n">
        <v>8026</v>
      </c>
    </row>
    <row r="26" spans="1:6">
      <c s="4" r="A26" t="s">
        <v>70</v>
      </c>
      <c s="5" r="B26" t="n">
        <v>92493</v>
      </c>
      <c s="5" r="D26" t="n">
        <v>92493</v>
      </c>
      <c s="5" r="F26" t="n">
        <v>77937</v>
      </c>
    </row>
    <row r="27" spans="1:6">
      <c s="4" r="A27" t="s">
        <v>512</v>
      </c>
    </row>
    <row r="28" spans="1:6">
      <c s="3" r="A28" t="s">
        <v>507</v>
      </c>
    </row>
    <row r="29" spans="1:6">
      <c s="4" r="A29" t="s">
        <v>28</v>
      </c>
      <c s="5" r="B29" t="n">
        <v>-184</v>
      </c>
      <c s="5" r="C29" t="n">
        <v>331</v>
      </c>
      <c s="5" r="D29" t="n">
        <v>138</v>
      </c>
      <c s="5" r="E29" t="n">
        <v>605</v>
      </c>
    </row>
    <row r="30" spans="1:6">
      <c s="4" r="A30" t="s">
        <v>35</v>
      </c>
      <c s="5" r="B30" t="n">
        <v>-789</v>
      </c>
      <c s="7" r="C30" t="n">
        <v>-19</v>
      </c>
      <c s="5" r="D30" t="n">
        <v>-761</v>
      </c>
      <c s="7" r="E30" t="n">
        <v>1</v>
      </c>
    </row>
    <row r="31" spans="1:6">
      <c s="4" r="A31" t="s">
        <v>70</v>
      </c>
      <c s="7" r="B31" t="n">
        <v>31122</v>
      </c>
      <c s="7" r="D31" t="n">
        <v>31122</v>
      </c>
      <c s="7" r="F31" t="n">
        <v>1779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513</v>
      </c>
      <c s="2" r="B1" t="s">
        <v>25</v>
      </c>
      <c s="2" r="D1" t="s">
        <v>1</v>
      </c>
      <c s="2" r="F1" t="s">
        <v>514</v>
      </c>
    </row>
    <row r="2" spans="1:6">
      <c s="2" r="B2" t="s">
        <v>2</v>
      </c>
      <c s="2" r="C2" t="s">
        <v>26</v>
      </c>
      <c s="2" r="D2" t="s">
        <v>2</v>
      </c>
      <c s="2" r="E2" t="s">
        <v>26</v>
      </c>
      <c s="2" r="F2" t="s">
        <v>57</v>
      </c>
    </row>
    <row r="3" spans="1:6">
      <c s="3" r="A3" t="s">
        <v>515</v>
      </c>
    </row>
    <row r="4" spans="1:6">
      <c s="4" r="A4" t="s">
        <v>516</v>
      </c>
      <c s="7" r="B4" t="n">
        <v>83744</v>
      </c>
      <c s="7" r="C4" t="n">
        <v>68094</v>
      </c>
      <c s="7" r="D4" t="n">
        <v>172654</v>
      </c>
      <c s="7" r="E4" t="n">
        <v>136891</v>
      </c>
    </row>
    <row r="5" spans="1:6">
      <c s="4" r="A5" t="s">
        <v>517</v>
      </c>
      <c s="7" r="B5" t="n">
        <v>209169</v>
      </c>
      <c s="7" r="D5" t="n">
        <v>209169</v>
      </c>
      <c s="7" r="F5" t="n">
        <v>148574</v>
      </c>
    </row>
    <row r="6" spans="1:6">
      <c s="4" r="A6" t="s">
        <v>518</v>
      </c>
    </row>
    <row r="7" spans="1:6">
      <c s="3" r="A7" t="s">
        <v>515</v>
      </c>
    </row>
    <row r="8" spans="1:6">
      <c s="4" r="A8" t="s">
        <v>519</v>
      </c>
      <c s="4" r="B8" t="s">
        <v>520</v>
      </c>
      <c s="4" r="C8" t="s">
        <v>520</v>
      </c>
      <c s="4" r="D8" t="s">
        <v>520</v>
      </c>
      <c s="4" r="E8" t="s">
        <v>520</v>
      </c>
    </row>
    <row r="9" spans="1:6">
      <c s="4" r="A9" t="s">
        <v>521</v>
      </c>
    </row>
    <row r="10" spans="1:6">
      <c s="3" r="A10" t="s">
        <v>515</v>
      </c>
    </row>
    <row r="11" spans="1:6">
      <c s="4" r="A11" t="s">
        <v>519</v>
      </c>
      <c s="4" r="D11" t="s">
        <v>520</v>
      </c>
      <c s="4" r="F11" t="s">
        <v>520</v>
      </c>
    </row>
    <row r="12" spans="1:6">
      <c s="4" r="A12" t="s">
        <v>522</v>
      </c>
    </row>
    <row r="13" spans="1:6">
      <c s="3" r="A13" t="s">
        <v>515</v>
      </c>
    </row>
    <row r="14" spans="1:6">
      <c s="4" r="A14" t="s">
        <v>516</v>
      </c>
      <c s="7" r="B14" t="n">
        <v>69860</v>
      </c>
      <c s="7" r="C14" t="n">
        <v>52680</v>
      </c>
      <c s="7" r="D14" t="n">
        <v>145593</v>
      </c>
      <c s="7" r="E14" t="n">
        <v>105639</v>
      </c>
    </row>
    <row r="15" spans="1:6">
      <c s="4" r="A15" t="s">
        <v>517</v>
      </c>
      <c s="7" r="B15" t="n">
        <v>195602</v>
      </c>
      <c s="7" r="D15" t="n">
        <v>195602</v>
      </c>
      <c s="7" r="F15" t="n">
        <v>134117</v>
      </c>
    </row>
    <row r="16" spans="1:6">
      <c s="4" r="A16" t="s">
        <v>523</v>
      </c>
    </row>
    <row r="17" spans="1:6">
      <c s="3" r="A17" t="s">
        <v>515</v>
      </c>
    </row>
    <row r="18" spans="1:6">
      <c s="4" r="A18" t="s">
        <v>519</v>
      </c>
      <c s="4" r="B18" t="s">
        <v>524</v>
      </c>
      <c s="4" r="C18" t="s">
        <v>525</v>
      </c>
      <c s="4" r="D18" t="s">
        <v>526</v>
      </c>
      <c s="4" r="E18" t="s">
        <v>527</v>
      </c>
    </row>
    <row r="19" spans="1:6">
      <c s="4" r="A19" t="s">
        <v>528</v>
      </c>
    </row>
    <row r="20" spans="1:6">
      <c s="3" r="A20" t="s">
        <v>515</v>
      </c>
    </row>
    <row r="21" spans="1:6">
      <c s="4" r="A21" t="s">
        <v>519</v>
      </c>
      <c s="4" r="D21" t="s">
        <v>529</v>
      </c>
      <c s="4" r="F21" t="s">
        <v>530</v>
      </c>
    </row>
    <row r="22" spans="1:6">
      <c s="4" r="A22" t="s">
        <v>531</v>
      </c>
    </row>
    <row r="23" spans="1:6">
      <c s="3" r="A23" t="s">
        <v>515</v>
      </c>
    </row>
    <row r="24" spans="1:6">
      <c s="4" r="A24" t="s">
        <v>516</v>
      </c>
      <c s="7" r="B24" t="n">
        <v>13884</v>
      </c>
      <c s="7" r="C24" t="n">
        <v>15414</v>
      </c>
      <c s="7" r="D24" t="n">
        <v>27061</v>
      </c>
      <c s="7" r="E24" t="n">
        <v>31252</v>
      </c>
    </row>
    <row r="25" spans="1:6">
      <c s="4" r="A25" t="s">
        <v>517</v>
      </c>
      <c s="7" r="B25" t="n">
        <v>13567</v>
      </c>
      <c s="7" r="D25" t="n">
        <v>13567</v>
      </c>
      <c s="7" r="F25" t="n">
        <v>14457</v>
      </c>
    </row>
    <row r="26" spans="1:6">
      <c s="4" r="A26" t="s">
        <v>532</v>
      </c>
    </row>
    <row r="27" spans="1:6">
      <c s="3" r="A27" t="s">
        <v>515</v>
      </c>
    </row>
    <row r="28" spans="1:6">
      <c s="4" r="A28" t="s">
        <v>519</v>
      </c>
      <c s="4" r="B28" t="s">
        <v>533</v>
      </c>
      <c s="4" r="C28" t="s">
        <v>534</v>
      </c>
      <c s="4" r="D28" t="s">
        <v>535</v>
      </c>
      <c s="4" r="E28" t="s">
        <v>536</v>
      </c>
    </row>
    <row r="29" spans="1:6">
      <c s="4" r="A29" t="s">
        <v>537</v>
      </c>
    </row>
    <row r="30" spans="1:6">
      <c s="3" r="A30" t="s">
        <v>515</v>
      </c>
    </row>
    <row r="31" spans="1:6">
      <c s="4" r="A31" t="s">
        <v>519</v>
      </c>
      <c s="4" r="D31" t="s">
        <v>538</v>
      </c>
      <c s="4" r="F31" t="s">
        <v>53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s="1" r="A1" t="s">
        <v>540</v>
      </c>
      <c s="2" r="B1" t="s">
        <v>541</v>
      </c>
      <c s="2" r="C1" t="s">
        <v>2</v>
      </c>
      <c s="2" r="D1" t="s">
        <v>26</v>
      </c>
    </row>
    <row r="2" spans="1:4">
      <c s="3" r="A2" t="s">
        <v>542</v>
      </c>
    </row>
    <row r="3" spans="1:4">
      <c s="4" r="A3" t="s">
        <v>283</v>
      </c>
      <c s="7" r="C3" t="n">
        <v>68849</v>
      </c>
      <c s="7" r="D3" t="n">
        <v>4524</v>
      </c>
    </row>
    <row r="4" spans="1:4">
      <c s="4" r="A4" t="s">
        <v>543</v>
      </c>
    </row>
    <row r="5" spans="1:4">
      <c s="3" r="A5" t="s">
        <v>542</v>
      </c>
    </row>
    <row r="6" spans="1:4">
      <c s="4" r="A6" t="s">
        <v>255</v>
      </c>
      <c s="7" r="B6" t="n">
        <v>12000</v>
      </c>
    </row>
    <row r="7" spans="1:4">
      <c s="4" r="A7" t="s">
        <v>258</v>
      </c>
      <c s="5" r="B7" t="n">
        <v>11000</v>
      </c>
    </row>
    <row r="8" spans="1:4">
      <c s="4" r="A8" t="s">
        <v>283</v>
      </c>
      <c s="7" r="B8" t="n">
        <v>1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1</v>
      </c>
      <c s="2" r="B1" t="s">
        <v>1</v>
      </c>
    </row>
    <row r="2" spans="1:3">
      <c s="2" r="B2" t="s">
        <v>2</v>
      </c>
      <c s="2" r="C2" t="s">
        <v>26</v>
      </c>
    </row>
    <row r="3" spans="1:3">
      <c s="3" r="A3" t="s">
        <v>112</v>
      </c>
    </row>
    <row r="4" spans="1:3">
      <c s="4" r="A4" t="s">
        <v>40</v>
      </c>
      <c s="7" r="B4" t="n">
        <v>21612</v>
      </c>
      <c s="7" r="C4" t="n">
        <v>17986</v>
      </c>
    </row>
    <row r="5" spans="1:3">
      <c s="3" r="A5" t="s">
        <v>113</v>
      </c>
    </row>
    <row r="6" spans="1:3">
      <c s="4" r="A6" t="s">
        <v>114</v>
      </c>
      <c s="5" r="B6" t="n">
        <v>3256</v>
      </c>
      <c s="5" r="C6" t="n">
        <v>2980</v>
      </c>
    </row>
    <row r="7" spans="1:3">
      <c s="4" r="A7" t="s">
        <v>115</v>
      </c>
      <c s="5" r="B7" t="n">
        <v>3293</v>
      </c>
      <c s="5" r="C7" t="n">
        <v>2267</v>
      </c>
    </row>
    <row r="8" spans="1:3">
      <c s="4" r="A8" t="s">
        <v>116</v>
      </c>
      <c s="5" r="B8" t="n">
        <v>-203</v>
      </c>
      <c s="5" r="C8" t="n">
        <v>-1711</v>
      </c>
    </row>
    <row r="9" spans="1:3">
      <c s="4" r="A9" t="s">
        <v>117</v>
      </c>
      <c s="5" r="C9" t="n">
        <v>662</v>
      </c>
    </row>
    <row r="10" spans="1:3">
      <c s="4" r="A10" t="s">
        <v>118</v>
      </c>
      <c s="5" r="B10" t="n">
        <v>-8020</v>
      </c>
    </row>
    <row r="11" spans="1:3">
      <c s="4" r="A11" t="s">
        <v>119</v>
      </c>
      <c s="5" r="B11" t="n">
        <v>8027</v>
      </c>
      <c s="5" r="C11" t="n">
        <v>-687</v>
      </c>
    </row>
    <row r="12" spans="1:3">
      <c s="3" r="A12" t="s">
        <v>120</v>
      </c>
    </row>
    <row r="13" spans="1:3">
      <c s="4" r="A13" t="s">
        <v>121</v>
      </c>
      <c s="5" r="B13" t="n">
        <v>-1178</v>
      </c>
      <c s="5" r="C13" t="n">
        <v>-1205</v>
      </c>
    </row>
    <row r="14" spans="1:3">
      <c s="4" r="A14" t="s">
        <v>63</v>
      </c>
      <c s="5" r="B14" t="n">
        <v>477</v>
      </c>
      <c s="5" r="C14" t="n">
        <v>-1073</v>
      </c>
    </row>
    <row r="15" spans="1:3">
      <c s="4" r="A15" t="s">
        <v>64</v>
      </c>
      <c s="5" r="B15" t="n">
        <v>-6334</v>
      </c>
      <c s="5" r="C15" t="n">
        <v>-181</v>
      </c>
    </row>
    <row r="16" spans="1:3">
      <c s="4" r="A16" t="s">
        <v>69</v>
      </c>
      <c s="5" r="B16" t="n">
        <v>258</v>
      </c>
      <c s="5" r="C16" t="n">
        <v>120</v>
      </c>
    </row>
    <row r="17" spans="1:3">
      <c s="4" r="A17" t="s">
        <v>122</v>
      </c>
      <c s="5" r="B17" t="n">
        <v>393</v>
      </c>
      <c s="5" r="C17" t="n">
        <v>-1071</v>
      </c>
    </row>
    <row r="18" spans="1:3">
      <c s="4" r="A18" t="s">
        <v>123</v>
      </c>
      <c s="5" r="B18" t="n">
        <v>14</v>
      </c>
      <c s="5" r="C18" t="n">
        <v>1768</v>
      </c>
    </row>
    <row r="19" spans="1:3">
      <c s="4" r="A19" t="s">
        <v>124</v>
      </c>
      <c s="5" r="B19" t="n">
        <v>21595</v>
      </c>
      <c s="5" r="C19" t="n">
        <v>19855</v>
      </c>
    </row>
    <row r="20" spans="1:3">
      <c s="3" r="A20" t="s">
        <v>125</v>
      </c>
    </row>
    <row r="21" spans="1:3">
      <c s="4" r="A21" t="s">
        <v>126</v>
      </c>
      <c s="5" r="B21" t="n">
        <v>-3192</v>
      </c>
      <c s="5" r="C21" t="n">
        <v>-6350</v>
      </c>
    </row>
    <row r="22" spans="1:3">
      <c s="4" r="A22" t="s">
        <v>127</v>
      </c>
      <c s="5" r="C22" t="n">
        <v>3547</v>
      </c>
    </row>
    <row r="23" spans="1:3">
      <c s="4" r="A23" t="s">
        <v>128</v>
      </c>
      <c s="5" r="B23" t="n">
        <v>71</v>
      </c>
      <c s="5" r="C23" t="n">
        <v>6361</v>
      </c>
    </row>
    <row r="24" spans="1:3">
      <c s="4" r="A24" t="s">
        <v>129</v>
      </c>
      <c s="5" r="B24" t="n">
        <v>4440</v>
      </c>
      <c s="5" r="C24" t="n">
        <v>719</v>
      </c>
    </row>
    <row r="25" spans="1:3">
      <c s="4" r="A25" t="s">
        <v>130</v>
      </c>
      <c s="5" r="B25" t="n">
        <v>-68849</v>
      </c>
      <c s="5" r="C25" t="n">
        <v>-4524</v>
      </c>
    </row>
    <row r="26" spans="1:3">
      <c s="4" r="A26" t="s">
        <v>131</v>
      </c>
      <c s="5" r="B26" t="n">
        <v>-67530</v>
      </c>
      <c s="5" r="C26" t="n">
        <v>-247</v>
      </c>
    </row>
    <row r="27" spans="1:3">
      <c s="3" r="A27" t="s">
        <v>132</v>
      </c>
    </row>
    <row r="28" spans="1:3">
      <c s="4" r="A28" t="s">
        <v>133</v>
      </c>
      <c s="5" r="B28" t="n">
        <v>70000</v>
      </c>
      <c s="5" r="C28" t="n">
        <v>4822</v>
      </c>
    </row>
    <row r="29" spans="1:3">
      <c s="4" r="A29" t="s">
        <v>134</v>
      </c>
      <c s="5" r="B29" t="n">
        <v>-2531</v>
      </c>
      <c s="5" r="C29" t="n">
        <v>-13333</v>
      </c>
    </row>
    <row r="30" spans="1:3">
      <c s="4" r="A30" t="s">
        <v>135</v>
      </c>
      <c s="5" r="B30" t="n">
        <v>13000</v>
      </c>
    </row>
    <row r="31" spans="1:3">
      <c s="4" r="A31" t="s">
        <v>136</v>
      </c>
      <c s="5" r="B31" t="n">
        <v>-300</v>
      </c>
      <c s="5" r="C31" t="n">
        <v>-450</v>
      </c>
    </row>
    <row r="32" spans="1:3">
      <c s="4" r="A32" t="s">
        <v>137</v>
      </c>
      <c s="5" r="B32" t="n">
        <v>80169</v>
      </c>
      <c s="5" r="C32" t="n">
        <v>-8961</v>
      </c>
    </row>
    <row r="33" spans="1:3">
      <c s="4" r="A33" t="s">
        <v>138</v>
      </c>
      <c s="5" r="B33" t="n">
        <v>-737</v>
      </c>
      <c s="5" r="C33" t="n">
        <v>-433</v>
      </c>
    </row>
    <row r="34" spans="1:3">
      <c s="4" r="A34" t="s">
        <v>139</v>
      </c>
      <c s="5" r="B34" t="n">
        <v>33497</v>
      </c>
      <c s="5" r="C34" t="n">
        <v>10214</v>
      </c>
    </row>
    <row r="35" spans="1:3">
      <c s="4" r="A35" t="s">
        <v>140</v>
      </c>
      <c s="5" r="B35" t="n">
        <v>20448</v>
      </c>
      <c s="5" r="C35" t="n">
        <v>15411</v>
      </c>
    </row>
    <row r="36" spans="1:3">
      <c s="4" r="A36" t="s">
        <v>141</v>
      </c>
      <c s="5" r="B36" t="n">
        <v>53945</v>
      </c>
      <c s="7" r="C36" t="n">
        <v>25625</v>
      </c>
    </row>
    <row r="37" spans="1:3">
      <c s="3" r="A37" t="s">
        <v>142</v>
      </c>
    </row>
    <row r="38" spans="1:3">
      <c s="4" r="A38" t="s">
        <v>143</v>
      </c>
      <c s="7" r="B38" t="n">
        <v>103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Organization and Operations and</vt:lpstr>
      <vt:lpstr>Acquisitions</vt:lpstr>
      <vt:lpstr>Inventories</vt:lpstr>
      <vt:lpstr>Goodwill and Intangible Assets</vt:lpstr>
      <vt:lpstr>Accrued and Other Current Liabi</vt:lpstr>
      <vt:lpstr>Share-Based Compensation</vt:lpstr>
      <vt:lpstr>Long-Term Debt</vt:lpstr>
      <vt:lpstr>Earnings Per Share</vt:lpstr>
      <vt:lpstr>Derivative Instruments and Hedg</vt:lpstr>
      <vt:lpstr>Fair Value Measurements</vt:lpstr>
      <vt:lpstr>Retirement Plans</vt:lpstr>
      <vt:lpstr>Related Party Disclosures</vt:lpstr>
      <vt:lpstr>Contingencies</vt:lpstr>
      <vt:lpstr>Taxes</vt:lpstr>
      <vt:lpstr>Other Comprehensive Income</vt:lpstr>
      <vt:lpstr>Segments</vt:lpstr>
      <vt:lpstr>Subsequent Events</vt:lpstr>
      <vt:lpstr>Organization and Operations a26</vt:lpstr>
      <vt:lpstr>Acquisitions (Tables)</vt:lpstr>
      <vt:lpstr>Inventories (Tables)</vt:lpstr>
      <vt:lpstr>Goodwill and Intangible Assets </vt:lpstr>
      <vt:lpstr>Accrued and Other Current Lia30</vt:lpstr>
      <vt:lpstr>Share-Based Compensation (Table</vt:lpstr>
      <vt:lpstr>Long-Term Debt (Tables)</vt:lpstr>
      <vt:lpstr>Earnings Per Share (Tables)</vt:lpstr>
      <vt:lpstr>Derivative Instruments and He34</vt:lpstr>
      <vt:lpstr>Retirement Plans (Tables)</vt:lpstr>
      <vt:lpstr>Other Comprehensive Income (Tab</vt:lpstr>
      <vt:lpstr>Segments (Tables)</vt:lpstr>
      <vt:lpstr>Organization and Operations a38</vt:lpstr>
      <vt:lpstr>Acquisitions (Strathmore Produc</vt:lpstr>
      <vt:lpstr>Acquisitions (Strathmore Prod40</vt:lpstr>
      <vt:lpstr>Acquisitions (Strathmore Prod41</vt:lpstr>
      <vt:lpstr>Acquisitions (SureSeal Manufact</vt:lpstr>
      <vt:lpstr>Acquisitions (Evo-Crete and Pol</vt:lpstr>
      <vt:lpstr>Inventories - Schedule of Inven</vt:lpstr>
      <vt:lpstr>Goodwill and Intangible Asset45</vt:lpstr>
      <vt:lpstr>Goodwill and Intangible Asset46</vt:lpstr>
      <vt:lpstr>Goodwill and Intangible Asset47</vt:lpstr>
      <vt:lpstr>Goodwill and Intangible Asset48</vt:lpstr>
      <vt:lpstr>Goodwill and Intangible Asset49</vt:lpstr>
      <vt:lpstr>Accrued Expenses - Schedule of </vt:lpstr>
      <vt:lpstr>Share-Based Compensation - Addi</vt:lpstr>
      <vt:lpstr>Share-Based Compensation - Sche</vt:lpstr>
      <vt:lpstr>Share-Based Compensation - Sc53</vt:lpstr>
      <vt:lpstr>Long-Term Debt - Schedule of Lo</vt:lpstr>
      <vt:lpstr>Long-Term Debt - Schedule of 55</vt:lpstr>
      <vt:lpstr>Long-Term Debt (RectorSeal Line</vt:lpstr>
      <vt:lpstr>Long-Term Debt (Strathmore Acqu</vt:lpstr>
      <vt:lpstr>Long-Term Debt (Whitmore Line o</vt:lpstr>
      <vt:lpstr>Long-Term Debt (Whitmore Term L</vt:lpstr>
      <vt:lpstr>Long-Term Debt (Balco Line of C</vt:lpstr>
      <vt:lpstr>Long-Term Debt - Aggregate Matu</vt:lpstr>
      <vt:lpstr>Earnings Per Share - Additional</vt:lpstr>
      <vt:lpstr>Earnings Per Share - Reconcilia</vt:lpstr>
      <vt:lpstr>Earnings Per Share - Reconcil64</vt:lpstr>
      <vt:lpstr>Derivative Instruments and He65</vt:lpstr>
      <vt:lpstr>Derivative Instruments and He66</vt:lpstr>
      <vt:lpstr>Fair Value Measurements - Addit</vt:lpstr>
      <vt:lpstr>Retirement Plans - Additional I</vt:lpstr>
      <vt:lpstr>Retirement Plans - Schedule of </vt:lpstr>
      <vt:lpstr>Retirement Plans - Schedule o70</vt:lpstr>
      <vt:lpstr>Related Party Disclosures - Add</vt:lpstr>
      <vt:lpstr>Taxes - Additional Information </vt:lpstr>
      <vt:lpstr>Other Comprehensive Income - An</vt:lpstr>
      <vt:lpstr>Other Comprehensive Income - 74</vt:lpstr>
      <vt:lpstr>Other Comprehensive Income - Ad</vt:lpstr>
      <vt:lpstr>Segments - Additional Informati</vt:lpstr>
      <vt:lpstr>Segments - Schedule of Segments</vt:lpstr>
      <vt:lpstr>Segments - Schedule of Sales an</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18:38Z</dcterms:created>
  <dcterms:modified xmlns:dcterms="http://purl.org/dc/terms/" xmlns:xsi="http://www.w3.org/2001/XMLSchema-instance" xsi:type="dcterms:W3CDTF">2015-11-16T16:18:38Z</dcterms:modified>
  <dc:title xmlns:dc="http://purl.org/dc/elements/1.1/">Untitled</dc:title>
  <dc:description xmlns:dc="http://purl.org/dc/elements/1.1/"/>
  <dc:subject xmlns:dc="http://purl.org/dc/elements/1.1/"/>
  <cp:keywords/>
  <cp:category/>
</cp:coreProperties>
</file>